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Prepaid Expenses and Other Curr" sheetId="9" state="visible" r:id="rId9"/>
    <sheet xmlns:r="http://schemas.openxmlformats.org/officeDocument/2006/relationships" name="Inventory" sheetId="10" state="visible" r:id="rId10"/>
    <sheet xmlns:r="http://schemas.openxmlformats.org/officeDocument/2006/relationships" name="Accrued Expense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Prepaid Expenses and Other Cu_2" sheetId="22" state="visible" r:id="rId22"/>
    <sheet xmlns:r="http://schemas.openxmlformats.org/officeDocument/2006/relationships" name="Inventory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Investments - Summary of Short-" sheetId="34" state="visible" r:id="rId34"/>
    <sheet xmlns:r="http://schemas.openxmlformats.org/officeDocument/2006/relationships" name="Prepaid Expenses and Other Cu_3"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Accrued Expenses - Schedule of " sheetId="38" state="visible" r:id="rId38"/>
    <sheet xmlns:r="http://schemas.openxmlformats.org/officeDocument/2006/relationships" name="Borrowings - Additional Inform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chedule" sheetId="46" state="visible" r:id="rId46"/>
    <sheet xmlns:r="http://schemas.openxmlformats.org/officeDocument/2006/relationships" name="Stock-based Compensation - 2014" sheetId="47" state="visible" r:id="rId47"/>
    <sheet xmlns:r="http://schemas.openxmlformats.org/officeDocument/2006/relationships" name="Stock-based Compensation - 20_2" sheetId="48" state="visible" r:id="rId48"/>
    <sheet xmlns:r="http://schemas.openxmlformats.org/officeDocument/2006/relationships" name="Stock-based Compensation - 2015" sheetId="49" state="visible" r:id="rId49"/>
    <sheet xmlns:r="http://schemas.openxmlformats.org/officeDocument/2006/relationships" name="Stock-based Compensation - Stoc" sheetId="50" state="visible" r:id="rId50"/>
    <sheet xmlns:r="http://schemas.openxmlformats.org/officeDocument/2006/relationships" name="Stock-based Compensation - Sche" sheetId="51" state="visible" r:id="rId51"/>
    <sheet xmlns:r="http://schemas.openxmlformats.org/officeDocument/2006/relationships" name="Stock-based Compensation - Comp" sheetId="52" state="visible" r:id="rId52"/>
    <sheet xmlns:r="http://schemas.openxmlformats.org/officeDocument/2006/relationships" name="Stock-based Compensation - St_2"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Sum_2" sheetId="56" state="visible" r:id="rId56"/>
    <sheet xmlns:r="http://schemas.openxmlformats.org/officeDocument/2006/relationships" name="Revenue - Additional Informatio" sheetId="57" state="visible" r:id="rId57"/>
    <sheet xmlns:r="http://schemas.openxmlformats.org/officeDocument/2006/relationships" name="Revenue - Summary of Activity i"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Entity Registrant Name</t>
        </is>
      </c>
      <c r="B4" s="4" t="inlineStr">
        <is>
          <t>SCYNEXIS, Inc.</t>
        </is>
      </c>
      <c r="C4" s="4" t="inlineStr">
        <is>
          <t xml:space="preserve"> </t>
        </is>
      </c>
    </row>
    <row r="5">
      <c r="A5" s="4" t="inlineStr">
        <is>
          <t>Trading Symbol</t>
        </is>
      </c>
      <c r="B5" s="4" t="inlineStr">
        <is>
          <t>SCYX</t>
        </is>
      </c>
      <c r="C5" s="4" t="inlineStr">
        <is>
          <t xml:space="preserve"> </t>
        </is>
      </c>
    </row>
    <row r="6">
      <c r="A6" s="4" t="inlineStr">
        <is>
          <t>Entity Central Index Key</t>
        </is>
      </c>
      <c r="B6" s="4" t="inlineStr">
        <is>
          <t>0001178253</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false</t>
        </is>
      </c>
      <c r="C10" s="4" t="inlineStr">
        <is>
          <t xml:space="preserve"> </t>
        </is>
      </c>
    </row>
    <row r="11">
      <c r="A11" s="4" t="inlineStr">
        <is>
          <t>Document Type</t>
        </is>
      </c>
      <c r="B11" s="4" t="inlineStr">
        <is>
          <t>10-Q</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Amendment Flag</t>
        </is>
      </c>
      <c r="B15" s="4" t="inlineStr">
        <is>
          <t>false</t>
        </is>
      </c>
      <c r="C15" s="4" t="inlineStr">
        <is>
          <t xml:space="preserve"> </t>
        </is>
      </c>
    </row>
    <row r="16">
      <c r="A16" s="4" t="inlineStr">
        <is>
          <t>Entity Common Stock, Shares Outstanding</t>
        </is>
      </c>
      <c r="B16" s="4" t="inlineStr">
        <is>
          <t xml:space="preserve"> </t>
        </is>
      </c>
      <c r="C16" s="5" t="n">
        <v>37207799</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6365</t>
        </is>
      </c>
      <c r="C20" s="4" t="inlineStr">
        <is>
          <t xml:space="preserve"> </t>
        </is>
      </c>
    </row>
    <row r="21">
      <c r="A21" s="4" t="inlineStr">
        <is>
          <t>Entity Tax Identification Number</t>
        </is>
      </c>
      <c r="B21" s="4" t="inlineStr">
        <is>
          <t>56-2181648</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 Evertrust Plaza</t>
        </is>
      </c>
      <c r="C23" s="4" t="inlineStr">
        <is>
          <t xml:space="preserve"> </t>
        </is>
      </c>
    </row>
    <row r="24">
      <c r="A24" s="4" t="inlineStr">
        <is>
          <t>Entity Address, Address Line Two</t>
        </is>
      </c>
      <c r="B24" s="4" t="inlineStr">
        <is>
          <t>13th Floor</t>
        </is>
      </c>
      <c r="C24" s="4" t="inlineStr">
        <is>
          <t xml:space="preserve"> </t>
        </is>
      </c>
    </row>
    <row r="25">
      <c r="A25" s="4" t="inlineStr">
        <is>
          <t>Entity Address, City or Town</t>
        </is>
      </c>
      <c r="B25" s="4" t="inlineStr">
        <is>
          <t>Jersey City</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302-6548</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884-548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Each Class</t>
        </is>
      </c>
      <c r="B32" s="4" t="inlineStr">
        <is>
          <t>Common Stock, par value $0.001 per share</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5. Inventory Inventory consisted of the following (in thousands):
September 30, 2023 December 31, 2022
Raw materials $ 13,114 $ 5,093
Work in process — 610
Finished goods — 24
Total inventory $ 13,114 $ 5,727 As of September 30, 2023 and December 31, 2022, the Company’s inventory consisted of zero and $ 4.9 million, respectively, of raw materials that are not expected to be sold in one year. As of December 31, 2022, the raw materials that are not expected to be sold in one year is classified as long term within other assets on the accompanying unaudited condensed consolidated balance sheet. In September 2023, the Company announced after becoming aware of a risk of potential cross-contamination during the manufacture of ibrexafungerp, the Company was recalling BREXAFEMME (ibrexafungerp tablets) from the market and placing a temporary hold on clinical studies of ibrexafungerp. In evaluating the recoverability of the Company's raw material inventory on hand as of September 30, 2023, the Company considered the likelihood that revenue will be obtained from the future sale of the related inventory given the contractual arrangement with GSK, discussions with regulatory agencies, and other information currently available to the Company. For the three and nine months ended September 30, 2023, the Company did no t recognize any loss on the recoverability of its raw material inventory. Should the Company be notified by the FDA that the inventory on hand as of September 30, 2023 cannot be used for commercial or development activities, the Company may be required to recognize an impairment expense in future periods that could materially impact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September 30, 2023 December 31, 2022
Accrued research and development expenses $ 2,062 $ 786
Accrued employee bonus compensation 1,450 1,628
Other accrued expenses 1,941 1,313
Accrued severance 7 688
Accrued co-pay rebates 13 595
Accrued other rebates 270 618
Accrued product recall 3,800 —
Total accrued expenses $ 9,543 $ 5,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7. Borrowings Loan Agreement On May 13, 2021 (the “Closing Date”), the Company entered into the Loan Agreement with Hercules and SVB for an aggregate principal amount of $ 60.0 million (the “Term Loan”). Pursuant to the Loan Agreement, the Term Loan was available to the Company in four tranches, subject to certain terms and conditions. In connection with the entering into of the License Agreement, the Company entered into a First Amendment and Consent to Loan and Security Agreement with the Lenders pursuant to which the Lenders consented to the Company entering into the License Agreement and the Company agreed to pay to the Lenders an amount equal to the sum of (i) all outstanding principal plus all accrued and unpaid interest with respect to the amounts loaned under the Loan Agreement (approximately $ 35.4 million), (ii) the prepayment fee payable under the Loan Agreement ($ 262,500 ), (iii) the final payment payable under the Loan Agreement ($ 1,382,500 ), and (iv) all other sums, if any, that shall have become due and payable with respect to loan advances under the Loan Agreement. Upon receipt by the Company of the $ 90.0 million upfront payment from GSK in May 2023, all amounts payable under the Loan Agreement were fully paid. In connection with the repayment of those amounts due, in May 2023, the Company and the Lenders executed a payoff letter confirming the amounts due under the Loan Agreement, and the Company’s confirmation that the Loan Agreement was terminated. Under the terms of the Loan Agreement, the Company received an initial tranche of $ 20.0 million from the Lenders on the closing date. The second tranche of the Term Loan, consisting of up to an additional $ 10.0 million, became available to the Company upon receipt of approval from the FDA of ibrexafungerp for the treatment of vaginal yeast infections (the “First Performance Milestone”) and was fully funded in June 2021. The third tranche of the Term Loan, consisting of an additional $ 5.0 million, became available to the Company upon (a) the First Performance Milestone and (b) the achievement of the primary endpoint from the Phase 3 study of ibrexafungerp in patients with recurrent vulvovaginal candidiasis, and was fully funded in March 2022. The Term Loan bore interest at a variable annual rate equal to the greater of (a) 9.05 % and (b) the Prime Rate (as reported in the Wall Street Journal) plus 5.80 % (the “Interest Rate”). As of December 31, 2022, the implied secured spread, risk free rate, and secured yield were 9.84 %, 4.37 %, and 14.21 %. At December 31, 2022, the fair value of the loan payable was $ 34.4 million. March 2019 Note Purchase Agreement On March 7, 2019 , the Company entered into a Senior Convertible Note Purchase Agreement (the “March 2019 Note Purchase Agreement”) with Puissance. Pursuant to the March 2019 Note Purchase Agreement, on March 7, 2019, the Company issued and sold to Puissance $ 16.0 million aggregate principal amount of its 6.0% Senior Convertible Notes due 2025 (“March 2019 Notes”), resulting in $ 14.7 million in net proceeds after deducting $ 1.3 million for an advisory fee and other issuance costs. As of September 30, 2023 and December 31, 2022, the Company’s March 2019 Notes consist of the convertible debt balance of $ 11.6 million and $ 11.0 million and the bifurcated embedded conversion option derivative liability of $ 0.2 million and $ 42,000 ,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 7.0 million as the interest make-whole provision is settled in shares of common stock. The convertible debt and derivative liability associated with the March 2019 Notes are presented in total on the accompanying unaudited condensed consolidated balance sheets as the convertible debt and derivative liability. The derivative liability will be remeasured at each reporting period using the binomial lattice model with changes in fair value recorded in the statements of operations in other (income) expense. For the three months ended September 30, 2023 and 2022, the Company recognized a gain of $ 0.2 million and a loss of $ 42,000 , respectively, on the fair value adjustment for the derivative liability. For the nine months ended September 30, 2023 and 2022, the Company recognized a loss of $ 0.2 million and a gain of $ 1.1 million, respectively, on the fair value adjustment for the derivative liability. For the three months ended September 30, 2023 and 2022, the Company recognized $ 0.4 million and $ 0.2 million in amortization of debt issuance costs and discount related to the March 2019 Notes, respectively. For the nine months ended September 30, 2023 and 2022, the Company recognized $ 0.6 million and $ 0.5 million, respectively, in amortization of debt issuance costs and discount related to the March 2019 Notes. The Company estimated the fair value of the convertible debt and derivative liability for the March 2019 Notes using a binomial lattice valuation model and Level 3 inputs. At September 30, 2023 and December 31, 2022, the fair value of the convertible debt and derivative liability for the March 2019 Notes is $ 12.3 million and $ 10.8 million, respectively. The March 2019 Notes bear interest at a rate of 6.0 % per annum payable semiannually in arrears on March 15 and September 15 of each year, beginning September 15, 2019. The March 2019 Notes will mature on March 15, 2025 , unless earlier converted, redeemed or repurchased. The March 2019 Notes constitute general, senior unsecured obligations of the Company. Other Liabilities In February 2021, the Company partnered with Amplity for the commercial launch of BREXAFEMME for the treatment of VVC. Under the terms of the agreement with Amplity, the Company was to utilize Amplity’s commercial execution and resources for sales force, remote engagement, training, market access and select operations services. In October 2022, the Company announced that it was actively pursuing a U.S. commercialization partner to out-license BREXAFEMME in order to refocus the Company's resources on the further clinical development of ibrexafungerp for severe, hospital-based indications. As a result, the Company wound down its promotional activities associated with BREXAFEMME, while keeping BREXAFEMME on the market and available to patients. On November 30, 2022, the Company terminated the agreement with Amplity. Under the terms of the original agreement, Amplity deferred a portion of its direct service fees in the first two years (2021 and 2022) that accrued interest at an annual rate of 12.75 % (“Deferred Fees”). The Deferred Fees of $ 5.8 million as of December 31, 2022 were fully paid as of February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 7.3 million over the lease term. 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 0.3 million, which was reduced by fifty-five thousand dollars on the first anniversary of the commencement date. The security deposit will continue to be reduced by fifty-five thousand dollars every two years on the commencement date anniversary for eight years. The security deposit is classified as restricted cash in the accompanying unaudited condensed consolidated balance sheets. The following table summarizes certain quantitative information associated with the amounts recognized in the unaudited condensed consolidated financial statements for the Lease (dollars in thousands):
Three Months Ended September 30, Nine Months Ended September 30,
2023 2022 2023 2022
Operating lease cost $ 166 $ 166 $ 498 $ 498
Variable lease cost 44 8 148 13
Total operating lease expense $ 210 $ 174 $ 646 $ 511
Cash paid for amounts included in the measurement of operating lease liability $ 180 $ 118 $ 534 $ 350
September 30, 2023 December 31, 2022
Remaining Lease term (years) 5.84 6.59
Discount rate 15 % 15 % Future minimum lease payments for the Lease as of September 30, 2023 are as follows (in thousands):
September 30, 2023
2023 $ 181
2024 730
2025 744
2026 759
2027 774
Thereafter 1,256
Total $ 4,444 The presentations of the operating lease liability as of September 30, 2023 are as follows (in thousands):
September 30, 2023
Present value of future minimum lease payments $ 2,998
Operating lease liability, current portion $ 325
Operating lease liability, long-term portion 2,673
Total operating lease liability $ 2,998
Difference between future minimum lease payments and discounted cash flows $ 1,446 License Arrangement with Potential Future Expenditures As of September 30, 2023,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 19.0 million upon occurrence of specific events, including initiation of a Phase 2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n NDA, triggered by the FDA acceptance for filing of the Company’s NDA for ibrexafungerp for the treatment of VVC, and first marketing approval in the U.S.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9. Stockholders’ Equity Authorized, Issued, and Outstanding Common Stock The Company’s authorized common stock has a par value of $ 0.001 per share and consists of 150,000,000 shares as of September 30, 2023, and December 31, 2022; 37,175,815 and 32,682,342 shares were issued and outstanding at September 30, 2023, and December 31, 2022, respectively. For the nine months ended September 30, 2023, 4,150,400 of the prefunded warrants from the April 2022 Public Offering were exercised for total proceeds of $ 4,150 . The following table summarizes common stock share activity for the three and nine months ended September 30, 2023 and 2022 (dollars in thousands):
Three Months Ended September 30, 2023
Shares of Common Additional Accumulated Total
Balance, June 30, 2023 37,175,665 $ 40 $ 426,942 $ ( 333,904 ) $ 93,078
Net loss — — — ( 1,757 ) ( 1,757 )
Stock-based compensation expense — — 632 — 632
Common stock issued through employee stock purchase plan — — 38 — 38
Common stock issued for vested restricted stock units 150 — — — —
Balance, September 30, 2023 37,175,815 $ 40 $ 427,612 $ ( 335,661 ) $ 91,991
Three Months Ended September 30, 2022
Shares of Common Additional Accumulated Total
Balance, June 30, 2022 32,596,403 $ 36 $ 423,719 $ ( 378,275 ) $ 45,480
Net loss — — — ( 29,584 ) ( 29,584 )
Stock-based compensation expense — — 1,210 — 1,210
Common stock issued through employee stock purchase plan 3,714 — 8 — 8
Common stock issued, net of expenses 50,000 — 95 — 95
Common stock issued for vested restricted stock units 6,125 — — — —
Balance, September 30, 2022 32,656,242 $ 36 $ 425,032 $ ( 407,859 ) $ 17,209
Nine Months Ended September 30, 2023
Shares of Common Additional Accumulated Total
Balance, December 31, 2022 32,682,342 $ 36 $ 425,485 $ ( 422,288 ) $ 3,233
Net income — — — 86,627 86,627
Stock-based compensation expense — — 2,067 — 2,067
Common stock issued through employee stock purchase plan 2,662 — 42 — 42
Common stock issued, net of expenses 4,150,400 4 — — 4
Common stock issued for vested restricted stock units 340,411 — 18 — 18
Balance, September 30, 2023 37,175,815 $ 40 $ 427,612 $ ( 335,661 ) $ 91,991
Nine Months Ended September 30, 2022
Shares of Common Additional Accumulated Total
Balance, December 31, 2021 28,705,334 $ 32 $ 400,705 $ ( 359,479 ) $ 41,258
Net loss — — — ( 48,380 ) ( 48,380 )
Stock-based compensation expense — — 3,232 — 3,232
Common stock issued through employee stock purchase plan 6,834 — 18 — 18
Common stock issued, net of expenses 3,895,943 4 21,006 — 21,010
Common stock issued for vested restricted stock units 48,131 — — — —
Vested Loan Agreement warrants — — 71 — 71
Balance, September 30, 2022 32,656,242 $ 36 $ 425,032 $ ( 407,859 ) $ 17,209 Shares Reserved for Future Issuance The Company had reserved shares of common stock for future issuance as follows:
September 30, 2023 December 31, 2022
Outstanding stock options 1,960,411 1,740,308
Outstanding restricted stock units 2,054,970 633,270
Warrants to purchase common stock associated with March 2018 public offering – Series 2 —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11,666,667
Warrants to purchase common stock associated with Loan Agreement 198,811 198,811
Warrant to purchase common stock associated with Danforth 50,000 50,000
For possible future issuance for the conversion of the March 2019 Notes 1,138,200 1,138,200
For possible future issuance under 2014 Plan (Note 10) 653,355 712,020
For possible future issuance under employee stock purchase plan 1,474,045 —
For possible future issuance under 2015 Plan (Note 10) 572,975 550,964
Total common shares reserved for future issuance 40,619,034 42,489,050 April 2022 Public Offering On April 22, 2022, the Company entered into an Equity Underwriting Agreement with Guggenheim Securities, LLC, as representative of the several underwriters, relating to the offering, issuance and sale (the “April 2022 Public Offering”) of (a) 3,333,333 shares of the Company’s common stock, par value $ 0.001 per share, (b) pre-funded warrants, in lieu of common stock, to purchase 11,666,667 shares of the Company’s common stock, par value $ 0.001 per share, and (c) warrants, which accompany the common stock or pre-funded warrants, to purchase up to an aggregate of 15,000,000 shares of the Company’s common stock. The price to the public in the April 2022 Public Offering was $ 3.00 per share of common stock and accompanying warrants, or in the case of pre-funded warrants, $ 2.999 per pre-funded warrant and accompanying warrants, which resulted in $ 41.8 million of net proceeds to the Company after deducting the underwriting discount and offering expenses. The prefunded warrants are classified as equity in accordance with ASC 815, Derivatives and Hedging , given the prefunded warrants are indexed to the Company’s own shares of common stock and meet the requirements to be classified in equity. The prefunded warrants were recorded at their relative fair value at issuance in the stockholders’ equity section of the balance sheet and the prefunded warrants are considered outstanding shares in the basic earnings per share calculation for the three and nine months ended September 30, 2023 and 2022. Common Stock Purchase Agreement and Sales Agreements On April 10, 2020, the Company entered into the Common Stock Purchase Agreement with Aspire Capital (the “Common Stock Purchase Agreement”) pursuant to which the Company had the right to sell to Aspire Capital from time to time in its sole discretion up to $ 20.0 million in shares of the Company’s common stock, subject to certain limitations and conditions set forth in the Common Stock Purchase Agreement. The Common Stock Purchase Agreement expired in October 2022. During the three and nine months ended September 30, 2022, the Company sold 50,000 and 425,000 shares of its common stock and received net proceeds of $ 0.1 million and $ 1.6 million under the Company's Common Stock Purchase Agreement, respectively. During the three and nine months ended September 30, 2023, the Company sold zero shares of its common stock under the Controlled Equity Offering SM Sales Agreements with Cantor Fitzgerald &amp; Co. and Ladenburg Thalmann &amp; Co. Inc. (the “Sales Agreements”). During the three and nine months ended September 30, 2022, the Company sold zero and 137,610 shares of its common stock and received net proceeds of zero and $ 0.7 million under the Company's Sales Agreements, respectively. Warrants Associated with the March 2018, December 2020, and April 2022 Public Offerings The outstanding warrants associated with the March 2018 and December 2020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requires that these warrants be classified as liabilities. The fair values of these warrants have been determined using the Black-Scholes valuation model, and the changes in the fair value are recorded in the accompanying unaudited condensed consolidated statements of operations. The outstanding warrants associated with the April 2022 Public Offering meet the definition of a derivative pursuant to ASC 815, Derivatives and Hedging , and do not meet the derivative scope exception given the warrants do not qualify under the indexation guidance. As a result, the April 2022 Public Offering warrants were initially recognized as liabilities and measured at fair value using the Black-Scholes valuation model. For the three months ended September 30, 2023 and 2022, the Company recognized a gain of $ 7.5 million and a loss of $ 6.5 million , respectively, and for the nine months ended September 30, 2023 and 2022, recognized a loss of $ 6.0 million and a gain of $ 13.2 million, respectively, on the warrant liabilities fair value adjustment. As of September 30, 2023 and December 31, 2022, the fair value of the warrant liabilities was $ 24.6 million and $ 18.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0. Stock-based Compensation Pursuant to the terms of the Company’s 2014 Equity Incentive Plan (“2014 Plan”), on January 1, 2023 and 2022, the Company automatically added 1,901,960 and 1,148,213 shares to the total number shares of common stock available for future issuance under the 2014 Plan, respectively. As of September 30, 2023, there were 653,355 shares of common stock available for future issuance under the 2014 Plan. In July 2023, the Company’s board of directors amended the 2014 Employee Stock Purchase Plan (“ESPP Plan”), which was subsequently ratified by the Company’s stockholders and became effective on June 14, 2023. Common stock that may be issued under the ESPP Plan will not exceed 1,531,248 shares of common stock, which is the sum of: (i) the 4,779 shares of common stock originally approved; (ii) 26,469 shares of common stock that were added pursuant to the annual increase provision of the ESPP Plan between 2015 and 2023; and (iii) an additional 1,500,000 shares of common stock that were approved by our stockholders at the 2023 annual meeting of stockholders. 2015 Inducement Award Plan As of September 30, 2023, there were 572,975 shares of common stock available for future issuance under the Company’s 2015 Inducement Award Plan (“2015 Plan”). During the nine months ended September 30, 2023 and 2022, there were options to purchase zero and 109,000 shares of the Company’s common stock granted under the 2015 Plan, respectively. The activity for the Company’s 2014 Plan and 2015 Plan, for the nine months ended September 30, 2023, is summarized as follows:
Number of Weighted- Weighted- Aggregate
Outstanding — December 31, 2022 1,740,308 $ 12.21 6.16 $ —
Granted 303,000 $ 1.87
Forfeited/Cancelled ( 82,897 ) $ 13.67
Outstanding — September 30, 2023 1,960,411 $ 10.55 6.11 $ 206
Exercisable — September 30, 2023 1,315,401 $ 14.18 4.76 $ 50
Vested or expected to vest — September 30, 2023 1,960,411 $ 10.55 6.11 $ 206 Restricted stock unit (“RSU”) activity under the 2014 Plan and 2015 Plan for the nine months ended September 30, 2023, is summarized as follows:
Number of Weighted
Non-vested at December 31, 2022 633,270 $ 5.29
Granted 1,929,575 $ 1.79
Vested ( 296,811 ) $ 5.06
Forfeited ( 211,064 ) $ 2.77
Non-vested at September 30, 2023 2,054,970 $ 2.29 The fair value of RSUs is based on the market price of the Company’s common stock on the date of grant. RSUs generally vest 25 % annually over a four-year period from the date of grant. Upon vesting, the RSUs generally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14 Plan and the 2015 Plan was $ 0.6 million and $ 1.0 million for the three months ended September 30, 2023 and 2022, respectively, and was $ 2.1 million and $ 3.1 million for the nine months ended September 30, 2023, and 2022, respectively. The total income tax benefit recognized in the statements of operations for share-based compensation arrangements was zero for each of the three and nine months ended September 30, 2023 and 2022. Stock-based compensation expense related to stock options is included in the following line items in the accompanying unaudited condensed consolidated statements of operations (in thousands):
Three Months Ended September 30, Nine Months Ended September 30,
2023 2022 2023 2022
Research and development $ 152 $ 327 $ 827 $ 955
Selling, general and administrative 480 710 1,240 2,104
Total $ 632 $ 1,037 $ 2,067 $ 3,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11.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September 30, 2023 and December 31, 2022 for financial instruments measured at fair value on a recurring basis (in thousands):
Fair Value Hierarchy Classification
Balance Quoted Significant Significant
September 30, 2023
Cash $ 758 $ 758 — —
Restricted cash 544 544 — —
Money market funds 43,313 43,313 — —
Total assets $ 44,615 $ 44,615 — —
Warrant liabilities $ 24,635 — — $ 24,635
Derivative liability 224 — — 224
Total liabilities $ 24,859 — — $ 24,859
December 31, 2022
Cash $ 415 $ 415 — —
Restricted cash 218 218 — —
Money market funds 45,399 45,399 — —
Total assets $ 46,032 $ 46,032 — —
Warrant liabilities $ 18,644 — — $ 18,644
Derivative liability 42 — — 42
Total liabilities $ 18,686 — — $ 18,686 The Company measures cash equivalents at fair value on a recurring basis. The fair value of cash equivalents is determined based on “Level 1” inputs, which consist of quoted prices in active markets for identical assets. As of September 30, 2023, the cash and cash equivalents of $ 44.1 million and the restricted cash balances of $ 0.4 million and $ 0.2 million within short and long term on the balance sheet, respectively, sum to the total of $ 44.6 million as shown in the statement of cash flow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September 30, 2023, the range and weighted average of the Level 3 volatilities utilized in the Black-Scholes model to fair value the warrant liabilities were 90.4 % to 108.0 % and 91.1 %, respectively. The Company uses the binomial lattice valuation model to value the Level 3 derivative liabilities at inception and on subsequent valuation dates. This model incorporates transaction details such as the Company’s stock price, contractual terms, dividend yield, risk-free rate, adjusted equity volatility, credit rating, market credit spread, and estimated effective yield. The unobservable inputs associated with the Level 3 derivative liabilities are adjusted equity volatility, market credit spread, and estimated yield. As of September 30, 2023, these inputs were 95.4 %, 1,183 basis points, and 17.1 %, respectively. The senior convertible notes are initially fair valued using the binomial lattice model and with the straight debt fair value calculated using the discounted cash flow method. The residual difference represents the fair value of the embedded derivative liabilities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December 31, 2022 $ 18,644
Loss adjustment to fair value 5,991
Balance – September 30, 2023 $ 24,635
Derivative Liability
Balance – December 31, 2022 $ 42
Loss adjustment to fair value 182
Balance – September 30, 2023 $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12. Revenue Product (Loss) Revenue, Net Net product (loss) revenue was $( 0.6 ) million and $ 1.6 million for the three months ended September 30, 2023 and 2022, respectively, and $ 1.0 million and $ 3.6 million for the nine months ended September 30, 2023 and 2022, respectively.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Revenue attributed to sales to three wholesalers comprised 44 %, 26 %, and 28 % of the Company’s gross revenue for the nine months ended September 30, 2023. The following table summarizes activity in each of the Company’s product revenue provision and allowance categories as of September 30, 2023 and 2022 (in thousands):
Discounts and Chargebacks (1) Product Returns (2) Rebates and Incentives (3) Product Recall (4) Total
Balance as of December 31, 2022 $ 255 $ 73 $ 1,213 $ — $ 1,541
Provision related to current period revenue 1,303 316 1,979 3,464 7,062
Changes in estimate related to prior period revenue ( 30 ) 660 ( 766 ) 85 ( 51 )
Credit/payments ( 1,280 ) ( 384 ) ( 2,143 ) — ( 3,807 )
Balance as of September 30, 2023 $ 248 $ 665 $ 283 $ 3,549 $ 4,745
Discounts and Chargebacks (1) Product Returns (2) Rebates and Incentives (3) Product Recall (4) Total
Balance as of December 31, 2021 $ 249 $ 21 $ 1,110 $ — $ 1,380
Provision related to current period revenue 1,124 38 2,998 — 4,160
Changes in estimate related to prior period revenue ( 31 ) — 55 — 24
Credit/payments ( 742 ) — ( 2,982 ) — ( 3,724 )
Balance as of September 30, 2022 $ 600 $ 59 $ 1,181 $ — $ 1,840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condensed consolidated balance sheet.
(2) Provisions for product returns are deducted from gross revenues at the time revenues are recognized and are included in accrued expenses on the Company’s unaudited condensed consolidated balance sheet.
(3) Rebates and incentives include rebates and co-pay program incentives. Provisions for rebates and incentives are deducted from gross revenues at the time revenues are recognized and are included in accrued expenses on the Company’s unaudited condensed consolidated balance sheets.
(4) Provisions for product recall are deducted from gross revenues to the extent of revenue recorded related to the recalled product and are included in accrued expenses on the Company’s unaudited condensed consolidated balance sheet. License Agreement with GSK On March 30, 2023, the Company entered into a License Agreement with GSK. Pursuant to the terms of the License Agreement, the Company granted GSK an exclusive (even as to the Company and its affiliates), royalty-bearing, sublicensable license for the development, manufacture, and commercialization of ibrexafungerp, including the approved product BREXAFEMME, for all indications, in all countries other than Greater China and certain other countries already licensed to third parties (the “GSK Territory”). If the existing licenses granted to or agreements with third parties are terminated with respect to any country, GSK will have an exclusive first right to negotiate with the Company to add those additional countries to the GSK Territory. The parties closed the transactions contemplated by the License Agreement in May 2023. The Company retains rights to all other assets, with GSK receiving a right of first negotiation (“ROFN”) to any other enfumafungin-derived compounds or products that the Company may control. Under the terms of the License Agreement, the Company was entitled to a nonrefundable upfront payment of $ 90 million in May 2023. The Company is also eligible to receive potential: • regulatory approval milestone payments of up to $ 70 million; • commercial milestone payments of up to $ 115 million based on first commercial sale in invasive candidiasis (U.S./EU); • and sales milestone payments of up to $ 242.5 million based on annual net sales, with a total of $ 77.5 million to be paid upon achievement of multiple thresholds up through $200 million; a total of $ 65 million to be paid upon achievement of multiple thresholds between $300 million and $500 million; and $ 50 million to be paid at each threshold of $750 million and $1 billion. The Company is responsible for the execution and costs of the ongoing clinical studies of ibrexafungerp but has the potential to receive up to $ 75.5 million in success-based development milestones, which are comprised of up to $ 65 million for the achievement of three interim milestones associated with the Company’s continued performance of the ongoing MARIO study and $ 10.5 million for the successful completion of the MARIO study. In June 2023 , the Company earned a $ 25.0 million performance-based development milestone under the License Agreement which was collected by the Company in September 2023. This milestone payment follows a development goal for the Phase 3 MARIO study for ibrexafungerp in IC as the Company continues executing ongoing ibrexafungerp trials. In the case of each of the above milestones, such milestone events are defined in the License Agreement. GSK will also pay royalties based on cumulative annual sales to the Company in the mid-single digit to mid-teen range. These royalty rates are subject to reduction, including in the event of third-party licenses, entry of a generic product, or the expiration of licensed patents. A joint development committee was established between GSK and the Company to coordinate and review ongoing development activities of ibrexafungerp. Unless earlier terminated, the License Agreement will expire on a product-by-product and country-by-country basis at the end of the royalty term for such product in such country. The Company has the right to terminate the License Agreement upon an uncured material breach by, or bankruptcy of, GSK. GSK has the right to terminate the License Agreement at any time for convenience in its entirety or on a product-by-product and country-by-country basis, upon an uncured material breach by, or bankruptcy of, the Company, or for safety reasons. The Company evaluated the License Agreement in accordance with ASC 606 as it includes a customer-vendor relationship as defined under ASC 606 and meets the criteria to be considered a contract. The Company assessed the terms of the License Agreement and identified the following performance obligations which include: (1) the license for the development, manufacture, and commercialization of ibrexafungerp, including the approved product BREXAFEMME, in the GSK Territory, (2) the research and development activities for the MARIO study, and (3) performance obligations for the remaining research and development activities for the ongoing clinical and preclinical studies of ibrexafungerp. For the three and nine months ended September 30, 2023, the Company's product revenue, net comprised of sales of BREXAFEMME that the Company sold as principal given it maintains control of BREXAFEMME product until delivery to its wholesalers at which point control is transferred. The Company considers the future potential development, regulatory, and commercial milestone payments as well as sales-based milestone and royalties to be variable consideration.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The total transaction price was $ 136.1 million as of June 30, 2023, which included the initial payment of $ 90.0 million and $ 45.0 million in success-based development milestones. Given the uncertain nature of these payments, the remaining potential development, regulatory, and commercial milestone payments from the License Agreement are not included in the transaction price as they are determined to be fully constrained as of September 30, 2023 under ASC 606. The Company will continue to reassess the transaction price, including estimated variable consideration included in the transaction price and all constrained amounts, in each reporting period and as uncertain events are resolved or other changes in circumstances occur. The Company allocated the $ 136.1 million transaction price based on relative stand-alone selling prices of each of the performance obligations as $ 130.1 million for the license, $ 4.8 million for the research and development activities for the MARIO study and $ 1.2 million for the remaining ongoing clinical and preclinical studies of ibrexafungerp. The Company developed the estimated standalone selling price for the license using a Monte Carlo valuation analysis and for the research and development activities, the Company's utilized the estimate of costs to be incurred to fulfill its obligations associated with the performance of the research and development activities, plus a reasonable margin. In developing this estimate for the license, the Company applied significant judgment in the determination of the significant assumptions relating to forecasted future cash flows and discount rates. As of June 30, 2023, the Company provided all necessary information to GSK for it to benefit from the license under the license term. Accordingly, the Company recognized $ 130.1 million in license agreement revenue at a point in time upon the transfer of the license to GSK as of June 30, 2023. For the three and nine months ended September 30, 2023, the Company recognized $ 2.4 million and $ 133.4 million in license agreement revenue. As of September 30, 2023, the Company recognized a $ 19.3 million contract asset associated with the success-based milesto nes associated with the ongoing clinical studies of ibrexafungerp. The clinical hold and recall create uncertainty as to the timing of achieving, and the Company's ability to achieve, the milestones under the License Agreement. The Company believes that the $ 19.3 million contract asset is collectible given the Company's probability assessment of achieving the milestone as defined in the License Agreement, ongoing development activities, and other information available to the Company. Should this situation change in the future, it is possible that the Company may be required to recognize an adjustment to revenue and an impairment of the contract asset resulting in some portion or all of the amount becoming uncollectible. This could materially impact the financial statements. Until the product recall, the Company continued to sell BREXAFEMME in the GSK Territory. The Company was the principal for these transactions under ASC 606 as the Company maintained control of the BREXAFEMME inventory that was then sold to its customers. The Company recognized the revenue associated with the MARIO study and the remaining ongoing clinical and preclinical studies of ibrexafungerp over time using an input method. The input method is based on the actual costs incurred as a percentage of total budgeted costs towards satisfying the performance obligation as this method provides the most faithful depiction of the Company’s performance in transferring control of the services promised to GSK and represents the Company’s best estimate of the period of the obligation. For the three and nine months ended September 30, 2023, the Company recognized $ 0.4 million and $ 1.3 million, respectively, of revenue from the research and development activities associated with the MARIO study and the remaining ongoing clinical and preclinical studies of ibrexafungerp. As of September 30, 2023, there is $ 2.4 million and $ 1.6 million of current and long-term deferred revenue, respectively, which is expected to be recognized by the end of 2024. License Agreement with Hansoh In February 2021, the Company entered into an Exclusive License and Collaboration Agreement (the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For the three and nine months ended September 30, 2023 and 2022, there was no license agreement revenue recognized associated with the Agreement given the variable consideration was fully constrained as of September 30,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3. Subsequent Event On November 7, 2023, a securities class action was filed by Brian Feldman against the Company and certain executives in the United States District Court, District of New Jersey, alleging that, during the period from March 31, 2023 to September 22, 2023, the Company made materially false and/or misleading statements, as well as failed to disclose material adverse facts about the Company’s business, operations, and prospects, alleging specifically that the Company failed to disclose to investors: (1) that the equipment used to manufacture ibrexafungerp was also used to manufacture a non-antibacterial beta-lactam drug substance, presenting a risk of cross-contamination; (2) that the Company did not have effective internal controls and procedures, as well as adequate internal oversight policies to ensure that its vendor complied with current Good Manufacturing Practices (cGMP); (3) that, due to the substantial risk of cross-contamination, the Company was reasonably likely to recall its ibrexafungerp tablets and halt its clinical studies; and (4) as a result of the foregoing, the Company’s statements about the Company’s business, operations, and prospects were materially misleading and/or lacked a reasonable basis. The complaint seeks unspecified damages, interest, fees and costs on behalf of all persons and entities who purchased and/or acquired shares of the Company’s common stock between March 31, 2023 to September 22, 2023. ASC Topic 450, Contingencies , requires a loss contingency to be accrued by a charge to operating results if it is probable that a liability has been incurred and the amount of the loss can be reasonably estimated. As of September 30, 2023, the Company has not recognized a liability associated with the class action lawsuit continge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oduct Recall</t>
        </is>
      </c>
      <c r="B4" s="4" t="inlineStr">
        <is>
          <t>Product Recall The Company establishes reserves for product recalls on a product-specific basis when circumstances giving rise to the recall become known. The Company estimates product returns from consumers and customers across distribution channels, utilizing third-party data and other assumptions, and these are recorded within gross-to-net expenses on the Company’s unaudited condensed, consolidated statement of operations. Additionally, the Company estimates costs for any additional fees, including but not limited to freight and destruction charges for returned products and costs incurred by third party vendors. These expenses are recorded within selling, general, and administrative expenses within the Company’s unaudited condensed, consolidated statement of operations as they are in excess of the initial revenue recognized. These estimate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accounts receivable, inventory, accrued liabilities, net sales, gross profit, operating expenses and net income (loss). During the three and nine-months ended September 30, 2023, the Company recorded products recall reserves of $ 3.8 million, specifically for the voluntary recall of certain lots of BREXAFEMME. The Company reviews the product recall reserve for adequacy and adjusts the product recall accrual, if necessary, based on actual experience and estimated costs to be incurred.</t>
        </is>
      </c>
    </row>
    <row r="5">
      <c r="A5" s="4" t="inlineStr">
        <is>
          <t>Allowance for Credit Losses</t>
        </is>
      </c>
      <c r="B5" s="4" t="inlineStr">
        <is>
          <t>Allowance for Credit Losses The Company reviews its held-to-maturity investments for credit losses on a collective basis by major security type and in line with the Company's investment policy. As of September 30, 2023, the Company's held-to-maturity investments were in securities that are issued by the U.S. government and in corporate and agency bond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September 30, 2023, the Company did no t recognize a credit loss allowance for its investments or accounts receivable.</t>
        </is>
      </c>
    </row>
    <row r="6">
      <c r="A6" s="4" t="inlineStr">
        <is>
          <t>Basic and Diluted Net (Loss) Income per Share of Common Stock</t>
        </is>
      </c>
      <c r="B6" s="4" t="inlineStr">
        <is>
          <t xml:space="preserve">Basic and Diluted Net (Loss) Income per Share of Common Stock The Company calculates net (loss) income per common share in accordance with ASC 260, Earnings Per Share . Basic net (loss) income per common share for the three and nine months ended September 30, 2023 and 2022 was determined by dividing net (loss) income applicable to common stockholders by the weighted average number of common shares outstanding during the period. Per ASC 260, Earnings Per Share, the weighted average number of common shares outstanding utilized for determining the basic net (loss) income per common share for the three and nine months ended September 30, 2023 includes the outstanding pre-funded warrants to purchase 7,516,267 and 3,200,000 shares of common stock issued in the April 2022 Public Offering and December 2020 public offering, respectively. The outstanding pre-funded warrants to purchase 11,666,667 and 3,200,000 shares of common stock issued in the April 2022 Public Offering and December 2020 public offering were included in the three and nine months ended September 30, 2022, respectively. Diluted net (loss) income per common share for the three and nine months ended September 30, 2023 and 2022 was determined as follows (in thousands, except share and per share amounts):
Three Months Ended September 30, Nine Months Ended September 30,
2023 2022 2023 2022
Net (loss) income $ ( 1,757 ) $ ( 29,584 ) $ 86,627 $ ( 48,380 )
Dilutive effect of convertible debt — — 1,437 —
Net (loss) income allocated to common shares $ ( 1,757 ) $ ( 29,584 ) $ 88,064 $ ( 48,380 )
Weighted average common shares outstanding – basic 47,891,996 47,503,821 47,829,614 40,965,908
Dilutive effect of convertible debt — — 1,138,200 —
Dilutive effect of restricted stock units — — 429,459 —
Weighted average common shares outstanding – diluted 47,891,996 47,503,821 49,397,273 40,965,908
Net (loss) income per share – diluted $ ( 0.04 ) $ ( 0.62 ) $ 1.78 $ ( 1.18 ) The following potentially dilutive shares of com mon stock and outstanding restricted stock units that contain certain performance contingencies have not been included in the computation of diluted net (loss) income per share for the three and nine months ended September 30, 2023 and 2022, as the result would be anti-dilutive or the performance contingencies have not been met:
Three Months Ended September 30, Nine Months Ended September 30,
2023 2022 2023 2022
Outstanding stock options 1,960,411 2,125,002 1,960,411 2,125,002
Outstanding restricted stock units 2,054,970 990,015 400,000 990,015
Warrants to purchase common stock associated with March 2018 public offering – Series 2 — 798,810 — 798,810
Warrants to purchase common stock associated with December 2020 public offering - Series 2 6,800,000 6,800,000 6,800,000 6,800,000
Warrants to purchase common stock associated with April 2022 Public Offering 15,000,000 15,000,000 15,000,000 15,000,000
Warrants to purchase common stock associated with Loan Agreement 198,811 198,819 198,811 198,819
Common stock associated with March 2019 Notes 1,138,200 1,138,200 — 1,138,200
Warrants to purchase common stock associated with Danforth 50,000 50,000 50,000 50,000
Total 27,202,392 27,100,846 24,409,222 27,100,846 </t>
        </is>
      </c>
    </row>
    <row r="7">
      <c r="A7" s="4" t="inlineStr">
        <is>
          <t>Reclassification of Prior Year Amounts</t>
        </is>
      </c>
      <c r="B7" s="4" t="inlineStr">
        <is>
          <t>Reclassification of Prior Year Amounts Certain prior year amounts have been reclassified for consistency with the current year presentation.</t>
        </is>
      </c>
    </row>
    <row r="8">
      <c r="A8" s="4" t="inlineStr">
        <is>
          <t>Recently Adopted Accounting Pronouncements</t>
        </is>
      </c>
      <c r="B8" s="4" t="inlineStr">
        <is>
          <t>Recently Adopted Accounting Pronouncements In June 2016, the FASB issued ASU No.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 The Company adopted ASU 2016-13 during the three months ended March 31, 2023 and the adoption did no t materially impact the unaudited condensed consolidated financial statements.</t>
        </is>
      </c>
    </row>
    <row r="9">
      <c r="A9" s="4" t="inlineStr">
        <is>
          <t>Recently Issued Accounting Pronouncements</t>
        </is>
      </c>
      <c r="B9" s="4" t="inlineStr">
        <is>
          <t>Recently Issued Accounting Pronounc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071</v>
      </c>
      <c r="C3" s="6" t="n">
        <v>45814</v>
      </c>
    </row>
    <row r="4">
      <c r="A4" s="4" t="inlineStr">
        <is>
          <t>Short-term investments</t>
        </is>
      </c>
      <c r="B4" s="5" t="n">
        <v>44001</v>
      </c>
      <c r="C4" s="5" t="n">
        <v>27689</v>
      </c>
    </row>
    <row r="5">
      <c r="A5" s="4" t="inlineStr">
        <is>
          <t>Prepaid expenses and other current assets</t>
        </is>
      </c>
      <c r="B5" s="5" t="n">
        <v>3172</v>
      </c>
      <c r="C5" s="5" t="n">
        <v>2503</v>
      </c>
    </row>
    <row r="6">
      <c r="A6" s="4" t="inlineStr">
        <is>
          <t>License agreement receivable</t>
        </is>
      </c>
      <c r="B6" s="5" t="n">
        <v>2349</v>
      </c>
      <c r="C6" s="5" t="n">
        <v>0</v>
      </c>
    </row>
    <row r="7">
      <c r="A7" s="4" t="inlineStr">
        <is>
          <t>License agreement contract asset</t>
        </is>
      </c>
      <c r="B7" s="5" t="n">
        <v>19309</v>
      </c>
      <c r="C7" s="5" t="n">
        <v>0</v>
      </c>
    </row>
    <row r="8">
      <c r="A8" s="4" t="inlineStr">
        <is>
          <t>Accounts receivable, net</t>
        </is>
      </c>
      <c r="B8" s="5" t="n">
        <v>2245</v>
      </c>
      <c r="C8" s="5" t="n">
        <v>2101</v>
      </c>
    </row>
    <row r="9">
      <c r="A9" s="4" t="inlineStr">
        <is>
          <t>Inventory, net</t>
        </is>
      </c>
      <c r="B9" s="5" t="n">
        <v>13114</v>
      </c>
      <c r="C9" s="5" t="n">
        <v>899</v>
      </c>
    </row>
    <row r="10">
      <c r="A10" s="4" t="inlineStr">
        <is>
          <t>Restricted cash</t>
        </is>
      </c>
      <c r="B10" s="5" t="n">
        <v>380</v>
      </c>
      <c r="C10" s="5" t="n">
        <v>55</v>
      </c>
    </row>
    <row r="11">
      <c r="A11" s="4" t="inlineStr">
        <is>
          <t>Total current assets</t>
        </is>
      </c>
      <c r="B11" s="5" t="n">
        <v>128641</v>
      </c>
      <c r="C11" s="5" t="n">
        <v>79061</v>
      </c>
    </row>
    <row r="12">
      <c r="A12" s="4" t="inlineStr">
        <is>
          <t>Investments</t>
        </is>
      </c>
      <c r="B12" s="5" t="n">
        <v>17115</v>
      </c>
      <c r="C12" s="5" t="n">
        <v>0</v>
      </c>
    </row>
    <row r="13">
      <c r="A13" s="4" t="inlineStr">
        <is>
          <t>Other assets</t>
        </is>
      </c>
      <c r="B13" s="5" t="n">
        <v>25</v>
      </c>
      <c r="C13" s="5" t="n">
        <v>5511</v>
      </c>
    </row>
    <row r="14">
      <c r="A14" s="4" t="inlineStr">
        <is>
          <t>Deferred offering costs</t>
        </is>
      </c>
      <c r="B14" s="5" t="n">
        <v>73</v>
      </c>
      <c r="C14" s="5" t="n">
        <v>73</v>
      </c>
    </row>
    <row r="15">
      <c r="A15" s="4" t="inlineStr">
        <is>
          <t>Restricted cash</t>
        </is>
      </c>
      <c r="B15" s="5" t="n">
        <v>164</v>
      </c>
      <c r="C15" s="5" t="n">
        <v>163</v>
      </c>
    </row>
    <row r="16">
      <c r="A16" s="4" t="inlineStr">
        <is>
          <t>Intangible assets, net</t>
        </is>
      </c>
      <c r="B16" s="5" t="n">
        <v>103</v>
      </c>
      <c r="C16" s="5" t="n">
        <v>408</v>
      </c>
    </row>
    <row r="17">
      <c r="A17" s="4" t="inlineStr">
        <is>
          <t>Operating lease right-of-use asset (See Note 8)</t>
        </is>
      </c>
      <c r="B17" s="5" t="n">
        <v>2425</v>
      </c>
      <c r="C17" s="5" t="n">
        <v>2594</v>
      </c>
    </row>
    <row r="18">
      <c r="A18" s="4" t="inlineStr">
        <is>
          <t>Total assets</t>
        </is>
      </c>
      <c r="B18" s="5" t="n">
        <v>148546</v>
      </c>
      <c r="C18" s="5" t="n">
        <v>87810</v>
      </c>
    </row>
    <row r="19">
      <c r="A19" s="3" t="inlineStr">
        <is>
          <t>Current liabilities:</t>
        </is>
      </c>
      <c r="B19" s="4" t="inlineStr">
        <is>
          <t xml:space="preserve"> </t>
        </is>
      </c>
      <c r="C19" s="4" t="inlineStr">
        <is>
          <t xml:space="preserve"> </t>
        </is>
      </c>
    </row>
    <row r="20">
      <c r="A20" s="4" t="inlineStr">
        <is>
          <t>Accounts payable</t>
        </is>
      </c>
      <c r="B20" s="5" t="n">
        <v>3490</v>
      </c>
      <c r="C20" s="5" t="n">
        <v>5937</v>
      </c>
    </row>
    <row r="21">
      <c r="A21" s="4" t="inlineStr">
        <is>
          <t>Accrued expenses</t>
        </is>
      </c>
      <c r="B21" s="5" t="n">
        <v>9543</v>
      </c>
      <c r="C21" s="5" t="n">
        <v>5628</v>
      </c>
    </row>
    <row r="22">
      <c r="A22" s="4" t="inlineStr">
        <is>
          <t>Deferred revenue, current portion</t>
        </is>
      </c>
      <c r="B22" s="5" t="n">
        <v>2435</v>
      </c>
      <c r="C22" s="5" t="n">
        <v>0</v>
      </c>
    </row>
    <row r="23">
      <c r="A23" s="4" t="inlineStr">
        <is>
          <t>Other liabilities, current portion (See Note 7)</t>
        </is>
      </c>
      <c r="B23" s="5" t="n">
        <v>0</v>
      </c>
      <c r="C23" s="5" t="n">
        <v>5771</v>
      </c>
    </row>
    <row r="24">
      <c r="A24" s="4" t="inlineStr">
        <is>
          <t>Operating lease liability, current portion (See Note 8)</t>
        </is>
      </c>
      <c r="B24" s="5" t="n">
        <v>325</v>
      </c>
      <c r="C24" s="5" t="n">
        <v>282</v>
      </c>
    </row>
    <row r="25">
      <c r="A25" s="4" t="inlineStr">
        <is>
          <t>Warrant liabilities</t>
        </is>
      </c>
      <c r="B25" s="5" t="n">
        <v>997</v>
      </c>
      <c r="C25" s="5" t="n">
        <v>0</v>
      </c>
    </row>
    <row r="26">
      <c r="A26" s="4" t="inlineStr">
        <is>
          <t>Total current liabilities</t>
        </is>
      </c>
      <c r="B26" s="5" t="n">
        <v>16790</v>
      </c>
      <c r="C26" s="5" t="n">
        <v>17618</v>
      </c>
    </row>
    <row r="27">
      <c r="A27" s="4" t="inlineStr">
        <is>
          <t>Deferred revenue</t>
        </is>
      </c>
      <c r="B27" s="5" t="n">
        <v>1646</v>
      </c>
      <c r="C27" s="5" t="n">
        <v>0</v>
      </c>
    </row>
    <row r="28">
      <c r="A28" s="4" t="inlineStr">
        <is>
          <t>Warrant liabilities</t>
        </is>
      </c>
      <c r="B28" s="5" t="n">
        <v>23638</v>
      </c>
      <c r="C28" s="5" t="n">
        <v>18644</v>
      </c>
    </row>
    <row r="29">
      <c r="A29" s="4" t="inlineStr">
        <is>
          <t>Convertible debt and derivative liability (See Note 7)</t>
        </is>
      </c>
      <c r="B29" s="5" t="n">
        <v>11808</v>
      </c>
      <c r="C29" s="5" t="n">
        <v>11001</v>
      </c>
    </row>
    <row r="30">
      <c r="A30" s="4" t="inlineStr">
        <is>
          <t>Loan payable</t>
        </is>
      </c>
      <c r="B30" s="5" t="n">
        <v>0</v>
      </c>
      <c r="C30" s="5" t="n">
        <v>34393</v>
      </c>
    </row>
    <row r="31">
      <c r="A31" s="4" t="inlineStr">
        <is>
          <t>Operating lease liability (See Note 8)</t>
        </is>
      </c>
      <c r="B31" s="5" t="n">
        <v>2673</v>
      </c>
      <c r="C31" s="5" t="n">
        <v>2921</v>
      </c>
    </row>
    <row r="32">
      <c r="A32" s="4" t="inlineStr">
        <is>
          <t>Total liabilities</t>
        </is>
      </c>
      <c r="B32" s="5" t="n">
        <v>56555</v>
      </c>
      <c r="C32" s="5" t="n">
        <v>84577</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authorized 5,000,000 shares as of September 30, 2023 and December 31, 2022; 0 shares issued and outstanding as of September 30, 2023 and December 31, 2022</t>
        </is>
      </c>
      <c r="B35" s="5" t="n">
        <v>0</v>
      </c>
      <c r="C35" s="5" t="n">
        <v>0</v>
      </c>
    </row>
    <row r="36">
      <c r="A36" s="4" t="inlineStr">
        <is>
          <t>Common stock, $0.001 par value, 150,000,000 shares authorized as of September 30, 2023 and December 31, 2022; 37,175,815 and 32,682,342 shares issued and outstanding as of September 30, 2023 and December 31, 2022, respectively</t>
        </is>
      </c>
      <c r="B36" s="5" t="n">
        <v>40</v>
      </c>
      <c r="C36" s="5" t="n">
        <v>36</v>
      </c>
    </row>
    <row r="37">
      <c r="A37" s="4" t="inlineStr">
        <is>
          <t>Additional paid-in capital</t>
        </is>
      </c>
      <c r="B37" s="5" t="n">
        <v>427612</v>
      </c>
      <c r="C37" s="5" t="n">
        <v>425485</v>
      </c>
    </row>
    <row r="38">
      <c r="A38" s="4" t="inlineStr">
        <is>
          <t>Accumulated deficit</t>
        </is>
      </c>
      <c r="B38" s="5" t="n">
        <v>-335661</v>
      </c>
      <c r="C38" s="5" t="n">
        <v>-422288</v>
      </c>
    </row>
    <row r="39">
      <c r="A39" s="4" t="inlineStr">
        <is>
          <t>Total stockholders' equity</t>
        </is>
      </c>
      <c r="B39" s="5" t="n">
        <v>91991</v>
      </c>
      <c r="C39" s="5" t="n">
        <v>3233</v>
      </c>
    </row>
    <row r="40">
      <c r="A40" s="4" t="inlineStr">
        <is>
          <t>Total liabilities and stockholders’ equity</t>
        </is>
      </c>
      <c r="B40" s="6" t="n">
        <v>148546</v>
      </c>
      <c r="C40" s="6" t="n">
        <v>87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luted Net (Loss) Income Per Common Share</t>
        </is>
      </c>
      <c r="B4" s="4" t="inlineStr">
        <is>
          <t xml:space="preserve">The Company calculates net (loss) income per common share in accordance with ASC 260, Earnings Per Share . Basic net (loss) income per common share for the three and nine months ended September 30, 2023 and 2022 was determined by dividing net (loss) income applicable to common stockholders by the weighted average number of common shares outstanding during the period. Per ASC 260, Earnings Per Share, the weighted average number of common shares outstanding utilized for determining the basic net (loss) income per common share for the three and nine months ended September 30, 2023 includes the outstanding pre-funded warrants to purchase 7,516,267 and 3,200,000 shares of common stock issued in the April 2022 Public Offering and December 2020 public offering, respectively. The outstanding pre-funded warrants to purchase 11,666,667 and 3,200,000 shares of common stock issued in the April 2022 Public Offering and December 2020 public offering were included in the three and nine months ended September 30, 2022, respectively. Diluted net (loss) income per common share for the three and nine months ended September 30, 2023 and 2022 was determined as follows (in thousands, except share and per share amounts):
Three Months Ended September 30, Nine Months Ended September 30,
2023 2022 2023 2022
Net (loss) income $ ( 1,757 ) $ ( 29,584 ) $ 86,627 $ ( 48,380 )
Dilutive effect of convertible debt — — 1,437 —
Net (loss) income allocated to common shares $ ( 1,757 ) $ ( 29,584 ) $ 88,064 $ ( 48,380 )
Weighted average common shares outstanding – basic 47,891,996 47,503,821 47,829,614 40,965,908
Dilutive effect of convertible debt — — 1,138,200 —
Dilutive effect of restricted stock units — — 429,459 —
Weighted average common shares outstanding – diluted 47,891,996 47,503,821 49,397,273 40,965,908
Net (loss) income per share – diluted $ ( 0.04 ) $ ( 0.62 ) $ 1.78 $ ( 1.18 ) </t>
        </is>
      </c>
    </row>
    <row r="5">
      <c r="A5" s="4" t="inlineStr">
        <is>
          <t>Summary of Antidilutive Securities Excluded from Computation of Weighted Average Common Stock and Outstanding Restricted Stock Units</t>
        </is>
      </c>
      <c r="B5" s="4" t="inlineStr">
        <is>
          <t xml:space="preserve">The following potentially dilutive shares of com mon stock and outstanding restricted stock units that contain certain performance contingencies have not been included in the computation of diluted net (loss) income per share for the three and nine months ended September 30, 2023 and 2022, as the result would be anti-dilutive or the performance contingencies have not been met:
Three Months Ended September 30, Nine Months Ended September 30,
2023 2022 2023 2022
Outstanding stock options 1,960,411 2,125,002 1,960,411 2,125,002
Outstanding restricted stock units 2,054,970 990,015 400,000 990,015
Warrants to purchase common stock associated with March 2018 public offering – Series 2 — 798,810 — 798,810
Warrants to purchase common stock associated with December 2020 public offering - Series 2 6,800,000 6,800,000 6,800,000 6,800,000
Warrants to purchase common stock associated with April 2022 Public Offering 15,000,000 15,000,000 15,000,000 15,000,000
Warrants to purchase common stock associated with Loan Agreement 198,811 198,819 198,811 198,819
Common stock associated with March 2019 Notes 1,138,200 1,138,200 — 1,138,200
Warrants to purchase common stock associated with Danforth 50,000 50,000 50,000 50,000
Total 27,202,392 27,100,846 24,409,222 27,100,8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investments</t>
        </is>
      </c>
      <c r="B4" s="4" t="inlineStr">
        <is>
          <t xml:space="preserve">The following table summarizes the investments at September 30, 2023 (in thousands):
Amortized Unrealized Unrealized Fair Value
As of September 30, 2023
Maturities &lt; 1 Year
U.S. government securities $ 7,197 $ — $ ( 1 ) $ 7,196
Corporate bonds 33,077 — ( 33 ) 33,044
Agency bonds 3,727 — ( 3 ) 3,724
Total short-term investments $ 44,001 $ — $ ( 37 ) $ 43,964
Maturities &gt; 1 Year
Corporate bonds $ 15,854 $ 3 $ ( 65 ) $ 15,792
Agency bonds 1,261 — ( 6 ) $ 1,255
Total investments $ 17,115 $ 3 $ ( 71 ) $ 17,047
As of December 31, 2022
Maturities &lt; 1 Year
U.S. government securities $ 27,689 $ — $ ( 160 ) $ 27,529
Total short-term investments $ 27,689 $ — $ ( 160 ) $ 27,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2023 December 31, 2022
Prepaid research and development services $ 394 $ 635
Prepaid insurance 486 622
Other prepaid expenses 397 1,184
Other current assets 1,895 62
Total prepaid expenses and other current assets $ 3,172 $ 2,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September 30, 2023 December 31, 2022
Raw materials $ 13,114 $ 5,093
Work in process — 610
Finished goods — 24
Total inventory $ 13,114 $ 5,7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2023 December 31, 2022
Accrued research and development expenses $ 2,062 $ 786
Accrued employee bonus compensation 1,450 1,628
Other accrued expenses 1,941 1,313
Accrued severance 7 688
Accrued co-pay rebates 13 595
Accrued other rebates 270 618
Accrued product recall 3,800 —
Total accrued expenses $ 9,543 $ 5,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Quantitative Information Associated with Amounts Recognized in Unaudited Condensed Consolidated Financial Statements for Lease</t>
        </is>
      </c>
      <c r="B4" s="4" t="inlineStr">
        <is>
          <t xml:space="preserve">The following table summarizes certain quantitative information associated with the amounts recognized in the unaudited condensed consolidated financial statements for the Lease (dollars in thousands):
Three Months Ended September 30, Nine Months Ended September 30,
2023 2022 2023 2022
Operating lease cost $ 166 $ 166 $ 498 $ 498
Variable lease cost 44 8 148 13
Total operating lease expense $ 210 $ 174 $ 646 $ 511
Cash paid for amounts included in the measurement of operating lease liability $ 180 $ 118 $ 534 $ 350
September 30, 2023 December 31, 2022
Remaining Lease term (years) 5.84 6.59
Discount rate 15 % 15 % </t>
        </is>
      </c>
    </row>
    <row r="5">
      <c r="A5" s="4" t="inlineStr">
        <is>
          <t>Future Minimum Lease Payments</t>
        </is>
      </c>
      <c r="B5" s="4" t="inlineStr">
        <is>
          <t xml:space="preserve">Future minimum lease payments for the Lease as of September 30, 2023 are as follows (in thousands):
September 30, 2023
2023 $ 181
2024 730
2025 744
2026 759
2027 774
Thereafter 1,256
Total $ 4,444 </t>
        </is>
      </c>
    </row>
    <row r="6">
      <c r="A6" s="4" t="inlineStr">
        <is>
          <t>Presentation of Operating Lease Liability</t>
        </is>
      </c>
      <c r="B6" s="4" t="inlineStr">
        <is>
          <t xml:space="preserve">The presentations of the operating lease liability as of September 30, 2023 are as follows (in thousands):
September 30, 2023
Present value of future minimum lease payments $ 2,998
Operating lease liability, current portion $ 325
Operating lease liability, long-term portion 2,673
Total operating lease liability $ 2,998
Difference between future minimum lease payments and discounted cash flows $ 1,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Common Stock Shares Activity</t>
        </is>
      </c>
      <c r="B4" s="4" t="inlineStr">
        <is>
          <t xml:space="preserve">The following table summarizes common stock share activity for the three and nine months ended September 30, 2023 and 2022 (dollars in thousands):
Three Months Ended September 30, 2023
Shares of Common Additional Accumulated Total
Balance, June 30, 2023 37,175,665 $ 40 $ 426,942 $ ( 333,904 ) $ 93,078
Net loss — — — ( 1,757 ) ( 1,757 )
Stock-based compensation expense — — 632 — 632
Common stock issued through employee stock purchase plan — — 38 — 38
Common stock issued for vested restricted stock units 150 — — — —
Balance, September 30, 2023 37,175,815 $ 40 $ 427,612 $ ( 335,661 ) $ 91,991
Three Months Ended September 30, 2022
Shares of Common Additional Accumulated Total
Balance, June 30, 2022 32,596,403 $ 36 $ 423,719 $ ( 378,275 ) $ 45,480
Net loss — — — ( 29,584 ) ( 29,584 )
Stock-based compensation expense — — 1,210 — 1,210
Common stock issued through employee stock purchase plan 3,714 — 8 — 8
Common stock issued, net of expenses 50,000 — 95 — 95
Common stock issued for vested restricted stock units 6,125 — — — —
Balance, September 30, 2022 32,656,242 $ 36 $ 425,032 $ ( 407,859 ) $ 17,209
Nine Months Ended September 30, 2023
Shares of Common Additional Accumulated Total
Balance, December 31, 2022 32,682,342 $ 36 $ 425,485 $ ( 422,288 ) $ 3,233
Net income — — — 86,627 86,627
Stock-based compensation expense — — 2,067 — 2,067
Common stock issued through employee stock purchase plan 2,662 — 42 — 42
Common stock issued, net of expenses 4,150,400 4 — — 4
Common stock issued for vested restricted stock units 340,411 — 18 — 18
Balance, September 30, 2023 37,175,815 $ 40 $ 427,612 $ ( 335,661 ) $ 91,991
Nine Months Ended September 30, 2022
Shares of Common Additional Accumulated Total
Balance, December 31, 2021 28,705,334 $ 32 $ 400,705 $ ( 359,479 ) $ 41,258
Net loss — — — ( 48,380 ) ( 48,380 )
Stock-based compensation expense — — 3,232 — 3,232
Common stock issued through employee stock purchase plan 6,834 — 18 — 18
Common stock issued, net of expenses 3,895,943 4 21,006 — 21,010
Common stock issued for vested restricted stock units 48,131 — — — —
Vested Loan Agreement warrants — — 71 — 71
Balance, September 30, 2022 32,656,242 $ 36 $ 425,032 $ ( 407,859 ) $ 17,209 </t>
        </is>
      </c>
    </row>
    <row r="5">
      <c r="A5" s="4" t="inlineStr">
        <is>
          <t>Common Stock Reserved For Future Issuances</t>
        </is>
      </c>
      <c r="B5" s="4" t="inlineStr">
        <is>
          <t xml:space="preserve">The Company had reserved shares of common stock for future issuance as follows:
September 30, 2023 December 31, 2022
Outstanding stock options 1,960,411 1,740,308
Outstanding restricted stock units 2,054,970 633,270
Warrants to purchase common stock associated with March 2018 public offering – Series 2 — 798,810
Warrants to purchase common stock associated with December 2020 public offering - Series 2 6,800,000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11,666,667
Warrants to purchase common stock associated with Loan Agreement 198,811 198,811
Warrant to purchase common stock associated with Danforth 50,000 50,000
For possible future issuance for the conversion of the March 2019 Notes 1,138,200 1,138,200
For possible future issuance under 2014 Plan (Note 10) 653,355 712,020
For possible future issuance under employee stock purchase plan 1,474,045 —
For possible future issuance under 2015 Plan (Note 10) 572,975 550,964
Total common shares reserved for future issuance 40,619,034 42,489,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ctivity</t>
        </is>
      </c>
      <c r="B4" s="4" t="inlineStr">
        <is>
          <t xml:space="preserve">The activity for the Company’s 2014 Plan and 2015 Plan, for the nine months ended September 30, 2023, is summarized as follows:
Number of Weighted- Weighted- Aggregate
Outstanding — December 31, 2022 1,740,308 $ 12.21 6.16 $ —
Granted 303,000 $ 1.87
Forfeited/Cancelled ( 82,897 ) $ 13.67
Outstanding — September 30, 2023 1,960,411 $ 10.55 6.11 $ 206
Exercisable — September 30, 2023 1,315,401 $ 14.18 4.76 $ 50
Vested or expected to vest — September 30, 2023 1,960,411 $ 10.55 6.11 $ 206 </t>
        </is>
      </c>
    </row>
    <row r="5">
      <c r="A5" s="4" t="inlineStr">
        <is>
          <t>Schedule of Restricted Stock Units ("RSU") Activity</t>
        </is>
      </c>
      <c r="B5" s="4" t="inlineStr">
        <is>
          <t xml:space="preserve">Restricted stock unit (“RSU”) activity under the 2014 Plan and 2015 Plan for the nine months ended September 30, 2023, is summarized as follows:
Number of Weighted
Non-vested at December 31, 2022 633,270 $ 5.29
Granted 1,929,575 $ 1.79
Vested ( 296,811 ) $ 5.06
Forfeited ( 211,064 ) $ 2.77
Non-vested at September 30, 2023 2,054,970 $ 2.29 </t>
        </is>
      </c>
    </row>
    <row r="6">
      <c r="A6" s="4" t="inlineStr">
        <is>
          <t>Stock-Based Compensation Expense Related to Stock Options</t>
        </is>
      </c>
      <c r="B6" s="4" t="inlineStr">
        <is>
          <t xml:space="preserve">Stock-based compensation expense related to stock options is included in the following line items in the accompanying unaudited condensed consolidated statements of operations (in thousands):
Three Months Ended September 30, Nine Months Ended September 30,
2023 2022 2023 2022
Research and development $ 152 $ 327 $ 827 $ 955
Selling, general and administrative 480 710 1,240 2,104
Total $ 632 $ 1,037 $ 2,067 $ 3,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Instruments Measured on a Recurring Basis</t>
        </is>
      </c>
      <c r="B4" s="4" t="inlineStr">
        <is>
          <t xml:space="preserve">The following table summarizes the conclusions reached as of September 30, 2023 and December 31, 2022 for financial instruments measured at fair value on a recurring basis (in thousands):
Fair Value Hierarchy Classification
Balance Quoted Significant Significant
September 30, 2023
Cash $ 758 $ 758 — —
Restricted cash 544 544 — —
Money market funds 43,313 43,313 — —
Total assets $ 44,615 $ 44,615 — —
Warrant liabilities $ 24,635 — — $ 24,635
Derivative liability 224 — — 224
Total liabilities $ 24,859 — — $ 24,859
December 31, 2022
Cash $ 415 $ 415 — —
Restricted cash 218 218 — —
Money market funds 45,399 45,399 — —
Total assets $ 46,032 $ 46,032 — —
Warrant liabilities $ 18,644 — — $ 18,644
Derivative liability 42 — — 42
Total liabilities $ 18,686 — — $ 18,686 </t>
        </is>
      </c>
    </row>
    <row r="5">
      <c r="A5" s="4" t="inlineStr">
        <is>
          <t>Summary of Reconciliation of Beginning and Ending Balances for Liabilities Measured at Fair Value on Recurring Basis</t>
        </is>
      </c>
      <c r="B5" s="4" t="inlineStr">
        <is>
          <t xml:space="preserve">A reconciliation of the beginning and ending balances for liabilities measured at fair value on a recurring basis using significant unobservable inputs (Level 3) is as follows (in thousands):
Warrant Liabilities
Balance – December 31, 2022 $ 18,644
Loss adjustment to fair value 5,991
Balance – September 30, 2023 $ 24,635
Derivative Liability
Balance – December 31, 2022 $ 42
Loss adjustment to fair value 182
Balance – September 30, 2023 $ 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Activity in Each of Product Revenue Provision and Allowance Categories</t>
        </is>
      </c>
      <c r="B4" s="4" t="inlineStr">
        <is>
          <t>The following table summarizes activity in each of the Company’s product revenue provision and allowance categories as of September 30, 2023 and 2022 (in thousands):
Discounts and Chargebacks (1) Product Returns (2) Rebates and Incentives (3) Product Recall (4) Total
Balance as of December 31, 2022 $ 255 $ 73 $ 1,213 $ — $ 1,541
Provision related to current period revenue 1,303 316 1,979 3,464 7,062
Changes in estimate related to prior period revenue ( 30 ) 660 ( 766 ) 85 ( 51 )
Credit/payments ( 1,280 ) ( 384 ) ( 2,143 ) — ( 3,807 )
Balance as of September 30, 2023 $ 248 $ 665 $ 283 $ 3,549 $ 4,745
Discounts and Chargebacks (1) Product Returns (2) Rebates and Incentives (3) Product Recall (4) Total
Balance as of December 31, 2021 $ 249 $ 21 $ 1,110 $ — $ 1,380
Provision related to current period revenue 1,124 38 2,998 — 4,160
Changes in estimate related to prior period revenue ( 31 ) — 55 — 24
Credit/payments ( 742 ) — ( 2,982 ) — ( 3,724 )
Balance as of September 30, 2022 $ 600 $ 59 $ 1,181 $ — $ 1,840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unaudited condensed consolidated balance sheet.
(2) Provisions for product returns are deducted from gross revenues at the time revenues are recognized and are included in accrued expenses on the Company’s unaudited condensed consolidated balance sheet.
(3) Rebates and incentives include rebates and co-pay program incentives. Provisions for rebates and incentives are deducted from gross revenues at the time revenues are recognized and are included in accrued expenses on the Company’s unaudited condensed consolidated balance sheets.
(4) Provisions for product recall are deducted from gross revenues to the extent of revenue recorded related to the recalled product and are included in accrued expenses on the Company’s unaudited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37175815</v>
      </c>
      <c r="C9" s="5" t="n">
        <v>32682342</v>
      </c>
    </row>
    <row r="10">
      <c r="A10" s="4" t="inlineStr">
        <is>
          <t>Common stock, shares outstanding (in shares)</t>
        </is>
      </c>
      <c r="B10" s="5" t="n">
        <v>37175815</v>
      </c>
      <c r="C10" s="5" t="n">
        <v>32682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scription of Business and Basis of Preparation - Additional Information (Detail) - USD ($)</t>
        </is>
      </c>
      <c r="B1" s="2" t="inlineStr">
        <is>
          <t>Sep. 30, 2023</t>
        </is>
      </c>
      <c r="C1" s="2" t="inlineStr">
        <is>
          <t>May 31, 2023</t>
        </is>
      </c>
      <c r="D1" s="2" t="inlineStr">
        <is>
          <t>Mar. 31, 2023</t>
        </is>
      </c>
      <c r="E1" s="2" t="inlineStr">
        <is>
          <t>Mar. 30, 2023</t>
        </is>
      </c>
      <c r="F1" s="2" t="inlineStr">
        <is>
          <t>Dec. 31, 2022</t>
        </is>
      </c>
    </row>
    <row r="2">
      <c r="A2" s="3" t="inlineStr">
        <is>
          <t>Organization Consolidation And Presentation Of Financial Statement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deficit</t>
        </is>
      </c>
      <c r="B3" s="6" t="n">
        <v>-335661000</v>
      </c>
      <c r="C3" s="4" t="inlineStr">
        <is>
          <t xml:space="preserve"> </t>
        </is>
      </c>
      <c r="D3" s="4" t="inlineStr">
        <is>
          <t xml:space="preserve"> </t>
        </is>
      </c>
      <c r="E3" s="4" t="inlineStr">
        <is>
          <t xml:space="preserve"> </t>
        </is>
      </c>
      <c r="F3" s="6" t="n">
        <v>-422288000</v>
      </c>
    </row>
    <row r="4">
      <c r="A4" s="4" t="inlineStr">
        <is>
          <t>Cash and cash equivalents and short-term investments</t>
        </is>
      </c>
      <c r="B4" s="6" t="n">
        <v>105200000</v>
      </c>
      <c r="C4" s="4" t="inlineStr">
        <is>
          <t xml:space="preserve"> </t>
        </is>
      </c>
      <c r="D4" s="4" t="inlineStr">
        <is>
          <t xml:space="preserve"> </t>
        </is>
      </c>
      <c r="E4" s="4" t="inlineStr">
        <is>
          <t xml:space="preserve"> </t>
        </is>
      </c>
      <c r="F4" s="4" t="inlineStr">
        <is>
          <t xml:space="preserve"> </t>
        </is>
      </c>
    </row>
    <row r="5">
      <c r="A5" s="4" t="inlineStr">
        <is>
          <t>Loan Agreement Amend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yment fee payable</t>
        </is>
      </c>
      <c r="B7" s="4" t="inlineStr">
        <is>
          <t xml:space="preserve"> </t>
        </is>
      </c>
      <c r="C7" s="4" t="inlineStr">
        <is>
          <t xml:space="preserve"> </t>
        </is>
      </c>
      <c r="D7" s="4" t="inlineStr">
        <is>
          <t xml:space="preserve"> </t>
        </is>
      </c>
      <c r="E7" s="6" t="n">
        <v>262500</v>
      </c>
      <c r="F7" s="4" t="inlineStr">
        <is>
          <t xml:space="preserve"> </t>
        </is>
      </c>
    </row>
    <row r="8">
      <c r="A8" s="4" t="inlineStr">
        <is>
          <t>Upfront fee received</t>
        </is>
      </c>
      <c r="B8" s="4" t="inlineStr">
        <is>
          <t xml:space="preserve"> </t>
        </is>
      </c>
      <c r="C8" s="6" t="n">
        <v>90000000</v>
      </c>
      <c r="D8" s="4" t="inlineStr">
        <is>
          <t xml:space="preserve"> </t>
        </is>
      </c>
      <c r="E8" s="4" t="inlineStr">
        <is>
          <t xml:space="preserve"> </t>
        </is>
      </c>
      <c r="F8" s="4" t="inlineStr">
        <is>
          <t xml:space="preserve"> </t>
        </is>
      </c>
    </row>
    <row r="9">
      <c r="A9" s="4" t="inlineStr">
        <is>
          <t>Hercules Capital and Silicon Valley Bridge Bank [Member] | Loan Agreement Amend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yment fee payable</t>
        </is>
      </c>
      <c r="B11" s="4" t="inlineStr">
        <is>
          <t xml:space="preserve"> </t>
        </is>
      </c>
      <c r="C11" s="4" t="inlineStr">
        <is>
          <t xml:space="preserve"> </t>
        </is>
      </c>
      <c r="D11" s="6" t="n">
        <v>35000000</v>
      </c>
      <c r="E11" s="4" t="inlineStr">
        <is>
          <t xml:space="preserve"> </t>
        </is>
      </c>
      <c r="F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 - USD ($)</t>
        </is>
      </c>
      <c r="B1" s="2" t="inlineStr">
        <is>
          <t>3 Months Ended</t>
        </is>
      </c>
      <c r="C1" s="2" t="inlineStr">
        <is>
          <t>9 Months Ended</t>
        </is>
      </c>
    </row>
    <row r="2">
      <c r="B2" s="2" t="inlineStr">
        <is>
          <t>Sep. 30, 2023</t>
        </is>
      </c>
      <c r="C2" s="2" t="inlineStr">
        <is>
          <t>Sep. 30, 2023</t>
        </is>
      </c>
      <c r="D2" s="2" t="inlineStr">
        <is>
          <t>Sep. 30, 2022</t>
        </is>
      </c>
      <c r="E2" s="2" t="inlineStr">
        <is>
          <t>Apr. 2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ducts recall reserves</t>
        </is>
      </c>
      <c r="B4" s="6" t="n">
        <v>3800000</v>
      </c>
      <c r="C4" s="6" t="n">
        <v>3800000</v>
      </c>
      <c r="D4" s="4" t="inlineStr">
        <is>
          <t xml:space="preserve"> </t>
        </is>
      </c>
      <c r="E4" s="4" t="inlineStr">
        <is>
          <t xml:space="preserve"> </t>
        </is>
      </c>
    </row>
    <row r="5">
      <c r="A5" s="4" t="inlineStr">
        <is>
          <t>Credit loss allowance of short-term investments</t>
        </is>
      </c>
      <c r="B5" s="5" t="n">
        <v>0</v>
      </c>
      <c r="C5" s="5" t="n">
        <v>0</v>
      </c>
      <c r="D5" s="4" t="inlineStr">
        <is>
          <t xml:space="preserve"> </t>
        </is>
      </c>
      <c r="E5" s="4" t="inlineStr">
        <is>
          <t xml:space="preserve"> </t>
        </is>
      </c>
    </row>
    <row r="6">
      <c r="A6" s="4" t="inlineStr">
        <is>
          <t>Credit loss allowance of accounts receivable</t>
        </is>
      </c>
      <c r="B6" s="6" t="n">
        <v>0</v>
      </c>
      <c r="C6" s="6" t="n">
        <v>0</v>
      </c>
      <c r="D6" s="4" t="inlineStr">
        <is>
          <t xml:space="preserve"> </t>
        </is>
      </c>
      <c r="E6" s="4" t="inlineStr">
        <is>
          <t xml:space="preserve"> </t>
        </is>
      </c>
    </row>
    <row r="7">
      <c r="A7" s="4" t="inlineStr">
        <is>
          <t>ASU 2016-13</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hange in Accounting Principle, Accounting Standards Update, Adopted [true false]</t>
        </is>
      </c>
      <c r="B9" s="4" t="inlineStr">
        <is>
          <t>true</t>
        </is>
      </c>
      <c r="C9" s="4" t="inlineStr">
        <is>
          <t>true</t>
        </is>
      </c>
      <c r="D9" s="4" t="inlineStr">
        <is>
          <t xml:space="preserve"> </t>
        </is>
      </c>
      <c r="E9" s="4" t="inlineStr">
        <is>
          <t xml:space="preserve"> </t>
        </is>
      </c>
    </row>
    <row r="10">
      <c r="A10" s="4" t="inlineStr">
        <is>
          <t>Change in Accounting Principle, Accounting Standards Update, Early Adoption [true false]</t>
        </is>
      </c>
      <c r="B10" s="4" t="inlineStr">
        <is>
          <t>true</t>
        </is>
      </c>
      <c r="C10" s="4" t="inlineStr">
        <is>
          <t>true</t>
        </is>
      </c>
      <c r="D10" s="4" t="inlineStr">
        <is>
          <t xml:space="preserve"> </t>
        </is>
      </c>
      <c r="E10" s="4" t="inlineStr">
        <is>
          <t xml:space="preserve"> </t>
        </is>
      </c>
    </row>
    <row r="11">
      <c r="A11" s="4" t="inlineStr">
        <is>
          <t>Change in Accounting Principle, Accounting Standards Update, Adoption Date</t>
        </is>
      </c>
      <c r="B11" s="4" t="inlineStr">
        <is>
          <t>Mar. 31,  2023</t>
        </is>
      </c>
      <c r="C11" s="4" t="inlineStr">
        <is>
          <t>Mar. 31,  2023</t>
        </is>
      </c>
      <c r="D11" s="4" t="inlineStr">
        <is>
          <t xml:space="preserve"> </t>
        </is>
      </c>
      <c r="E11" s="4" t="inlineStr">
        <is>
          <t xml:space="preserve"> </t>
        </is>
      </c>
    </row>
    <row r="12">
      <c r="A12" s="4" t="inlineStr">
        <is>
          <t>Change in Accounting Principle, Accounting Standards Update, Immaterial Effect [true false]</t>
        </is>
      </c>
      <c r="B12" s="4" t="inlineStr">
        <is>
          <t>true</t>
        </is>
      </c>
      <c r="C12" s="4" t="inlineStr">
        <is>
          <t>true</t>
        </is>
      </c>
      <c r="D12" s="4" t="inlineStr">
        <is>
          <t xml:space="preserve"> </t>
        </is>
      </c>
      <c r="E12" s="4" t="inlineStr">
        <is>
          <t xml:space="preserve"> </t>
        </is>
      </c>
    </row>
    <row r="13">
      <c r="A13" s="4" t="inlineStr">
        <is>
          <t>December 2020 Public Offering | Pre-funded Warrants</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umber of outstanding warrants issued to purchase common stock (in shares)</t>
        </is>
      </c>
      <c r="B15" s="5" t="n">
        <v>3200000</v>
      </c>
      <c r="C15" s="5" t="n">
        <v>3200000</v>
      </c>
      <c r="D15" s="5" t="n">
        <v>3200000</v>
      </c>
      <c r="E15" s="4" t="inlineStr">
        <is>
          <t xml:space="preserve"> </t>
        </is>
      </c>
    </row>
    <row r="16">
      <c r="A16" s="4" t="inlineStr">
        <is>
          <t>April 2022 Public Offering | Pre-funded Warrants</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Number of outstanding warrants issued to purchase common stock (in shares)</t>
        </is>
      </c>
      <c r="B18" s="5" t="n">
        <v>7516267</v>
      </c>
      <c r="C18" s="5" t="n">
        <v>7516267</v>
      </c>
      <c r="D18" s="5" t="n">
        <v>11666667</v>
      </c>
      <c r="E18" s="5" t="n">
        <v>1166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luted Net (Loss) Income Per Common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757</v>
      </c>
      <c r="C4" s="6" t="n">
        <v>-29584</v>
      </c>
      <c r="D4" s="6" t="n">
        <v>86627</v>
      </c>
      <c r="E4" s="6" t="n">
        <v>-48380</v>
      </c>
    </row>
    <row r="5">
      <c r="A5" s="4" t="inlineStr">
        <is>
          <t>Dilutive effect of convertible debt</t>
        </is>
      </c>
      <c r="B5" s="5" t="n">
        <v>0</v>
      </c>
      <c r="C5" s="5" t="n">
        <v>0</v>
      </c>
      <c r="D5" s="5" t="n">
        <v>1437</v>
      </c>
      <c r="E5" s="5" t="n">
        <v>0</v>
      </c>
    </row>
    <row r="6">
      <c r="A6" s="4" t="inlineStr">
        <is>
          <t>Net (loss) income allocated to common shares</t>
        </is>
      </c>
      <c r="B6" s="6" t="n">
        <v>-1757</v>
      </c>
      <c r="C6" s="6" t="n">
        <v>-29584</v>
      </c>
      <c r="D6" s="6" t="n">
        <v>88064</v>
      </c>
      <c r="E6" s="6" t="n">
        <v>-48380</v>
      </c>
    </row>
    <row r="7">
      <c r="A7" s="4" t="inlineStr">
        <is>
          <t>Weighted average common shares outstanding – basic</t>
        </is>
      </c>
      <c r="B7" s="5" t="n">
        <v>47891996</v>
      </c>
      <c r="C7" s="5" t="n">
        <v>47503821</v>
      </c>
      <c r="D7" s="5" t="n">
        <v>47829614</v>
      </c>
      <c r="E7" s="5" t="n">
        <v>40965908</v>
      </c>
    </row>
    <row r="8">
      <c r="A8" s="4" t="inlineStr">
        <is>
          <t>Dilutive effect of convertible debt</t>
        </is>
      </c>
      <c r="B8" s="5" t="n">
        <v>0</v>
      </c>
      <c r="C8" s="5" t="n">
        <v>0</v>
      </c>
      <c r="D8" s="5" t="n">
        <v>1138200</v>
      </c>
      <c r="E8" s="5" t="n">
        <v>0</v>
      </c>
    </row>
    <row r="9">
      <c r="A9" s="4" t="inlineStr">
        <is>
          <t>Dilutive effect of restricted stock units</t>
        </is>
      </c>
      <c r="B9" s="5" t="n">
        <v>0</v>
      </c>
      <c r="C9" s="5" t="n">
        <v>0</v>
      </c>
      <c r="D9" s="5" t="n">
        <v>429459</v>
      </c>
      <c r="E9" s="5" t="n">
        <v>0</v>
      </c>
    </row>
    <row r="10">
      <c r="A10" s="4" t="inlineStr">
        <is>
          <t>Weighted average common shares outstanding – diluted</t>
        </is>
      </c>
      <c r="B10" s="5" t="n">
        <v>47891996</v>
      </c>
      <c r="C10" s="5" t="n">
        <v>47503821</v>
      </c>
      <c r="D10" s="5" t="n">
        <v>49397273</v>
      </c>
      <c r="E10" s="5" t="n">
        <v>40965908</v>
      </c>
    </row>
    <row r="11">
      <c r="A11" s="4" t="inlineStr">
        <is>
          <t>Net (loss) income per share - diluted</t>
        </is>
      </c>
      <c r="B11" s="8" t="n">
        <v>-0.04</v>
      </c>
      <c r="C11" s="8" t="n">
        <v>-0.62</v>
      </c>
      <c r="D11" s="8" t="n">
        <v>1.78</v>
      </c>
      <c r="E11" s="8" t="n">
        <v>-1.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Dilutive Share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7202392</v>
      </c>
      <c r="C4" s="5" t="n">
        <v>27100846</v>
      </c>
      <c r="D4" s="5" t="n">
        <v>24409222</v>
      </c>
      <c r="E4" s="5" t="n">
        <v>27100846</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960411</v>
      </c>
      <c r="C7" s="5" t="n">
        <v>2125002</v>
      </c>
      <c r="D7" s="5" t="n">
        <v>1960411</v>
      </c>
      <c r="E7" s="5" t="n">
        <v>2125002</v>
      </c>
    </row>
    <row r="8">
      <c r="A8" s="4" t="inlineStr">
        <is>
          <t>Outstanding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054970</v>
      </c>
      <c r="C10" s="5" t="n">
        <v>990015</v>
      </c>
      <c r="D10" s="5" t="n">
        <v>400000</v>
      </c>
      <c r="E10" s="5" t="n">
        <v>990015</v>
      </c>
    </row>
    <row r="11">
      <c r="A11" s="4" t="inlineStr">
        <is>
          <t>March 2018 Public Offering Series 2 | War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0</v>
      </c>
      <c r="C13" s="5" t="n">
        <v>798810</v>
      </c>
      <c r="D13" s="5" t="n">
        <v>0</v>
      </c>
      <c r="E13" s="5" t="n">
        <v>798810</v>
      </c>
    </row>
    <row r="14">
      <c r="A14" s="4" t="inlineStr">
        <is>
          <t>December 2020 Public Offering Series 2 | Warran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6800000</v>
      </c>
      <c r="C16" s="5" t="n">
        <v>6800000</v>
      </c>
      <c r="D16" s="5" t="n">
        <v>6800000</v>
      </c>
      <c r="E16" s="5" t="n">
        <v>6800000</v>
      </c>
    </row>
    <row r="17">
      <c r="A17" s="4" t="inlineStr">
        <is>
          <t>April 2022 Public Offering | Warran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15000000</v>
      </c>
      <c r="C19" s="5" t="n">
        <v>15000000</v>
      </c>
      <c r="D19" s="5" t="n">
        <v>15000000</v>
      </c>
      <c r="E19" s="5" t="n">
        <v>15000000</v>
      </c>
    </row>
    <row r="20">
      <c r="A20" s="4" t="inlineStr">
        <is>
          <t>Warrants to purchase common stock associated with Loan Agreement | Warrant</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5" t="n">
        <v>198811</v>
      </c>
      <c r="C22" s="5" t="n">
        <v>198819</v>
      </c>
      <c r="D22" s="5" t="n">
        <v>198811</v>
      </c>
      <c r="E22" s="5" t="n">
        <v>198819</v>
      </c>
    </row>
    <row r="23">
      <c r="A23" s="4" t="inlineStr">
        <is>
          <t>Common stock associated with March 2019 Not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in shares)</t>
        </is>
      </c>
      <c r="B25" s="5" t="n">
        <v>1138200</v>
      </c>
      <c r="C25" s="5" t="n">
        <v>1138200</v>
      </c>
      <c r="D25" s="5" t="n">
        <v>0</v>
      </c>
      <c r="E25" s="5" t="n">
        <v>1138200</v>
      </c>
    </row>
    <row r="26">
      <c r="A26" s="4" t="inlineStr">
        <is>
          <t>Warrants to purchase common stock associated with Danforth | Warrant</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in shares)</t>
        </is>
      </c>
      <c r="B28" s="5" t="n">
        <v>50000</v>
      </c>
      <c r="C28" s="5" t="n">
        <v>50000</v>
      </c>
      <c r="D28" s="5" t="n">
        <v>50000</v>
      </c>
      <c r="E28" s="5" t="n">
        <v>5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s) - USD ($) $ in Thousands</t>
        </is>
      </c>
      <c r="B1" s="2" t="inlineStr">
        <is>
          <t>Sep. 30, 2023</t>
        </is>
      </c>
      <c r="C1" s="2" t="inlineStr">
        <is>
          <t>Dec. 31, 2022</t>
        </is>
      </c>
    </row>
    <row r="2">
      <c r="A2" s="4" t="inlineStr">
        <is>
          <t>Maturities Less than 1 Yea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mortized Cost</t>
        </is>
      </c>
      <c r="B4" s="6" t="n">
        <v>44001</v>
      </c>
      <c r="C4" s="6" t="n">
        <v>27689</v>
      </c>
    </row>
    <row r="5">
      <c r="A5" s="4" t="inlineStr">
        <is>
          <t>Unrealized Gains</t>
        </is>
      </c>
      <c r="B5" s="5" t="n">
        <v>0</v>
      </c>
      <c r="C5" s="5" t="n">
        <v>0</v>
      </c>
    </row>
    <row r="6">
      <c r="A6" s="4" t="inlineStr">
        <is>
          <t>Unrealized Losses</t>
        </is>
      </c>
      <c r="B6" s="5" t="n">
        <v>-37</v>
      </c>
      <c r="C6" s="5" t="n">
        <v>-160</v>
      </c>
    </row>
    <row r="7">
      <c r="A7" s="4" t="inlineStr">
        <is>
          <t>Fair Value</t>
        </is>
      </c>
      <c r="B7" s="5" t="n">
        <v>43964</v>
      </c>
      <c r="C7" s="5" t="n">
        <v>27529</v>
      </c>
    </row>
    <row r="8">
      <c r="A8" s="4" t="inlineStr">
        <is>
          <t>Maturities Greater than 1 Yea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7115</v>
      </c>
      <c r="C10" s="4" t="inlineStr">
        <is>
          <t xml:space="preserve"> </t>
        </is>
      </c>
    </row>
    <row r="11">
      <c r="A11" s="4" t="inlineStr">
        <is>
          <t>Unrealized Gains</t>
        </is>
      </c>
      <c r="B11" s="5" t="n">
        <v>3</v>
      </c>
      <c r="C11" s="4" t="inlineStr">
        <is>
          <t xml:space="preserve"> </t>
        </is>
      </c>
    </row>
    <row r="12">
      <c r="A12" s="4" t="inlineStr">
        <is>
          <t>Unrealized Losses</t>
        </is>
      </c>
      <c r="B12" s="5" t="n">
        <v>-71</v>
      </c>
      <c r="C12" s="4" t="inlineStr">
        <is>
          <t xml:space="preserve"> </t>
        </is>
      </c>
    </row>
    <row r="13">
      <c r="A13" s="4" t="inlineStr">
        <is>
          <t>Fair Value</t>
        </is>
      </c>
      <c r="B13" s="5" t="n">
        <v>17047</v>
      </c>
      <c r="C13" s="4" t="inlineStr">
        <is>
          <t xml:space="preserve"> </t>
        </is>
      </c>
    </row>
    <row r="14">
      <c r="A14" s="4" t="inlineStr">
        <is>
          <t>U.S. government securities | Maturities Less than 1 Yea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7197</v>
      </c>
      <c r="C16" s="5" t="n">
        <v>27689</v>
      </c>
    </row>
    <row r="17">
      <c r="A17" s="4" t="inlineStr">
        <is>
          <t>Unrealized Gains</t>
        </is>
      </c>
      <c r="B17" s="5" t="n">
        <v>0</v>
      </c>
      <c r="C17" s="5" t="n">
        <v>0</v>
      </c>
    </row>
    <row r="18">
      <c r="A18" s="4" t="inlineStr">
        <is>
          <t>Unrealized Losses</t>
        </is>
      </c>
      <c r="B18" s="5" t="n">
        <v>-1</v>
      </c>
      <c r="C18" s="5" t="n">
        <v>-160</v>
      </c>
    </row>
    <row r="19">
      <c r="A19" s="4" t="inlineStr">
        <is>
          <t>Fair Value</t>
        </is>
      </c>
      <c r="B19" s="5" t="n">
        <v>7196</v>
      </c>
      <c r="C19" s="6" t="n">
        <v>27529</v>
      </c>
    </row>
    <row r="20">
      <c r="A20" s="4" t="inlineStr">
        <is>
          <t>Corporate bond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33077</v>
      </c>
      <c r="C22" s="4" t="inlineStr">
        <is>
          <t xml:space="preserve"> </t>
        </is>
      </c>
    </row>
    <row r="23">
      <c r="A23" s="4" t="inlineStr">
        <is>
          <t>Unrealized Gains</t>
        </is>
      </c>
      <c r="B23" s="5" t="n">
        <v>0</v>
      </c>
      <c r="C23" s="4" t="inlineStr">
        <is>
          <t xml:space="preserve"> </t>
        </is>
      </c>
    </row>
    <row r="24">
      <c r="A24" s="4" t="inlineStr">
        <is>
          <t>Unrealized Losses</t>
        </is>
      </c>
      <c r="B24" s="5" t="n">
        <v>-33</v>
      </c>
      <c r="C24" s="4" t="inlineStr">
        <is>
          <t xml:space="preserve"> </t>
        </is>
      </c>
    </row>
    <row r="25">
      <c r="A25" s="4" t="inlineStr">
        <is>
          <t>Fair Value</t>
        </is>
      </c>
      <c r="B25" s="5" t="n">
        <v>33044</v>
      </c>
      <c r="C25" s="4" t="inlineStr">
        <is>
          <t xml:space="preserve"> </t>
        </is>
      </c>
    </row>
    <row r="26">
      <c r="A26" s="4" t="inlineStr">
        <is>
          <t>Corporate bonds | Maturities Less than 1 Year</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15854</v>
      </c>
      <c r="C28" s="4" t="inlineStr">
        <is>
          <t xml:space="preserve"> </t>
        </is>
      </c>
    </row>
    <row r="29">
      <c r="A29" s="4" t="inlineStr">
        <is>
          <t>Unrealized Gains</t>
        </is>
      </c>
      <c r="B29" s="5" t="n">
        <v>3</v>
      </c>
      <c r="C29" s="4" t="inlineStr">
        <is>
          <t xml:space="preserve"> </t>
        </is>
      </c>
    </row>
    <row r="30">
      <c r="A30" s="4" t="inlineStr">
        <is>
          <t>Unrealized Losses</t>
        </is>
      </c>
      <c r="B30" s="5" t="n">
        <v>-65</v>
      </c>
      <c r="C30" s="4" t="inlineStr">
        <is>
          <t xml:space="preserve"> </t>
        </is>
      </c>
    </row>
    <row r="31">
      <c r="A31" s="4" t="inlineStr">
        <is>
          <t>Fair Value</t>
        </is>
      </c>
      <c r="B31" s="5" t="n">
        <v>15792</v>
      </c>
      <c r="C31" s="4" t="inlineStr">
        <is>
          <t xml:space="preserve"> </t>
        </is>
      </c>
    </row>
    <row r="32">
      <c r="A32" s="4" t="inlineStr">
        <is>
          <t>Agency bonds</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Amortized Cost</t>
        </is>
      </c>
      <c r="B34" s="5" t="n">
        <v>3727</v>
      </c>
      <c r="C34" s="4" t="inlineStr">
        <is>
          <t xml:space="preserve"> </t>
        </is>
      </c>
    </row>
    <row r="35">
      <c r="A35" s="4" t="inlineStr">
        <is>
          <t>Unrealized Gains</t>
        </is>
      </c>
      <c r="B35" s="5" t="n">
        <v>0</v>
      </c>
      <c r="C35" s="4" t="inlineStr">
        <is>
          <t xml:space="preserve"> </t>
        </is>
      </c>
    </row>
    <row r="36">
      <c r="A36" s="4" t="inlineStr">
        <is>
          <t>Unrealized Losses</t>
        </is>
      </c>
      <c r="B36" s="5" t="n">
        <v>-3</v>
      </c>
      <c r="C36" s="4" t="inlineStr">
        <is>
          <t xml:space="preserve"> </t>
        </is>
      </c>
    </row>
    <row r="37">
      <c r="A37" s="4" t="inlineStr">
        <is>
          <t>Fair Value</t>
        </is>
      </c>
      <c r="B37" s="5" t="n">
        <v>3724</v>
      </c>
      <c r="C37" s="4" t="inlineStr">
        <is>
          <t xml:space="preserve"> </t>
        </is>
      </c>
    </row>
    <row r="38">
      <c r="A38" s="4" t="inlineStr">
        <is>
          <t>Agency bonds | Maturities Less than 1 Year</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Amortized Cost</t>
        </is>
      </c>
      <c r="B40" s="5" t="n">
        <v>1261</v>
      </c>
      <c r="C40" s="4" t="inlineStr">
        <is>
          <t xml:space="preserve"> </t>
        </is>
      </c>
    </row>
    <row r="41">
      <c r="A41" s="4" t="inlineStr">
        <is>
          <t>Unrealized Gains</t>
        </is>
      </c>
      <c r="B41" s="5" t="n">
        <v>0</v>
      </c>
      <c r="C41" s="4" t="inlineStr">
        <is>
          <t xml:space="preserve"> </t>
        </is>
      </c>
    </row>
    <row r="42">
      <c r="A42" s="4" t="inlineStr">
        <is>
          <t>Unrealized Losses</t>
        </is>
      </c>
      <c r="B42" s="5" t="n">
        <v>-6</v>
      </c>
      <c r="C42" s="4" t="inlineStr">
        <is>
          <t xml:space="preserve"> </t>
        </is>
      </c>
    </row>
    <row r="43">
      <c r="A43" s="4" t="inlineStr">
        <is>
          <t>Fair Value</t>
        </is>
      </c>
      <c r="B43" s="6" t="n">
        <v>1255</v>
      </c>
      <c r="C4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services</t>
        </is>
      </c>
      <c r="B3" s="6" t="n">
        <v>394</v>
      </c>
      <c r="C3" s="6" t="n">
        <v>635</v>
      </c>
    </row>
    <row r="4">
      <c r="A4" s="4" t="inlineStr">
        <is>
          <t>Prepaid insurance</t>
        </is>
      </c>
      <c r="B4" s="5" t="n">
        <v>486</v>
      </c>
      <c r="C4" s="5" t="n">
        <v>622</v>
      </c>
    </row>
    <row r="5">
      <c r="A5" s="4" t="inlineStr">
        <is>
          <t>Other prepaid expenses</t>
        </is>
      </c>
      <c r="B5" s="5" t="n">
        <v>397</v>
      </c>
      <c r="C5" s="5" t="n">
        <v>1184</v>
      </c>
    </row>
    <row r="6">
      <c r="A6" s="4" t="inlineStr">
        <is>
          <t>Other current assets</t>
        </is>
      </c>
      <c r="B6" s="5" t="n">
        <v>1895</v>
      </c>
      <c r="C6" s="5" t="n">
        <v>62</v>
      </c>
    </row>
    <row r="7">
      <c r="A7" s="4" t="inlineStr">
        <is>
          <t>Total prepaid expenses and other current assets</t>
        </is>
      </c>
      <c r="B7" s="6" t="n">
        <v>3172</v>
      </c>
      <c r="C7" s="6" t="n">
        <v>25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114</v>
      </c>
      <c r="C3" s="6" t="n">
        <v>5093</v>
      </c>
    </row>
    <row r="4">
      <c r="A4" s="4" t="inlineStr">
        <is>
          <t>Work in process</t>
        </is>
      </c>
      <c r="B4" s="5" t="n">
        <v>0</v>
      </c>
      <c r="C4" s="5" t="n">
        <v>610</v>
      </c>
    </row>
    <row r="5">
      <c r="A5" s="4" t="inlineStr">
        <is>
          <t>Finished goods</t>
        </is>
      </c>
      <c r="B5" s="5" t="n">
        <v>0</v>
      </c>
      <c r="C5" s="5" t="n">
        <v>24</v>
      </c>
    </row>
    <row r="6">
      <c r="A6" s="4" t="inlineStr">
        <is>
          <t>Total inventory</t>
        </is>
      </c>
      <c r="B6" s="6" t="n">
        <v>13114</v>
      </c>
      <c r="C6" s="6" t="n">
        <v>57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Inventory - Additional Information (Detail) - USD ($)</t>
        </is>
      </c>
      <c r="B1" s="2" t="inlineStr">
        <is>
          <t>3 Months Ended</t>
        </is>
      </c>
      <c r="C1" s="2" t="inlineStr">
        <is>
          <t>9 Months Ended</t>
        </is>
      </c>
    </row>
    <row r="2">
      <c r="B2" s="2" t="inlineStr">
        <is>
          <t>Sep. 30, 2023</t>
        </is>
      </c>
      <c r="C2" s="2" t="inlineStr">
        <is>
          <t>Sep. 30,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Loss on recoverability of inventory</t>
        </is>
      </c>
      <c r="B4" s="6" t="n">
        <v>0</v>
      </c>
      <c r="C4" s="6" t="n">
        <v>0</v>
      </c>
      <c r="D4" s="4" t="inlineStr">
        <is>
          <t xml:space="preserve"> </t>
        </is>
      </c>
    </row>
    <row r="5">
      <c r="A5" s="4" t="inlineStr">
        <is>
          <t>Other Asset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aw material classified as long term</t>
        </is>
      </c>
      <c r="B7" s="6" t="n">
        <v>0</v>
      </c>
      <c r="C7" s="6" t="n">
        <v>0</v>
      </c>
      <c r="D7" s="6" t="n">
        <v>49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2062</v>
      </c>
      <c r="C3" s="6" t="n">
        <v>786</v>
      </c>
    </row>
    <row r="4">
      <c r="A4" s="4" t="inlineStr">
        <is>
          <t>Accrued employee bonus compensation</t>
        </is>
      </c>
      <c r="B4" s="5" t="n">
        <v>1450</v>
      </c>
      <c r="C4" s="5" t="n">
        <v>1628</v>
      </c>
    </row>
    <row r="5">
      <c r="A5" s="4" t="inlineStr">
        <is>
          <t>Other accrued expenses</t>
        </is>
      </c>
      <c r="B5" s="5" t="n">
        <v>1941</v>
      </c>
      <c r="C5" s="5" t="n">
        <v>1313</v>
      </c>
    </row>
    <row r="6">
      <c r="A6" s="4" t="inlineStr">
        <is>
          <t>Accrued severance</t>
        </is>
      </c>
      <c r="B6" s="5" t="n">
        <v>7</v>
      </c>
      <c r="C6" s="5" t="n">
        <v>688</v>
      </c>
    </row>
    <row r="7">
      <c r="A7" s="4" t="inlineStr">
        <is>
          <t>Accrued co-pay rebates</t>
        </is>
      </c>
      <c r="B7" s="5" t="n">
        <v>13</v>
      </c>
      <c r="C7" s="5" t="n">
        <v>595</v>
      </c>
    </row>
    <row r="8">
      <c r="A8" s="4" t="inlineStr">
        <is>
          <t>Accrued other rebates</t>
        </is>
      </c>
      <c r="B8" s="5" t="n">
        <v>270</v>
      </c>
      <c r="C8" s="5" t="n">
        <v>618</v>
      </c>
    </row>
    <row r="9">
      <c r="A9" s="4" t="inlineStr">
        <is>
          <t>Accrued product recall</t>
        </is>
      </c>
      <c r="B9" s="5" t="n">
        <v>3800</v>
      </c>
      <c r="C9" s="5" t="n">
        <v>0</v>
      </c>
    </row>
    <row r="10">
      <c r="A10" s="4" t="inlineStr">
        <is>
          <t>Total accrued expenses</t>
        </is>
      </c>
      <c r="B10" s="6" t="n">
        <v>9543</v>
      </c>
      <c r="C10" s="6" t="n">
        <v>56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14" customWidth="1" min="11" max="11"/>
  </cols>
  <sheetData>
    <row r="1">
      <c r="A1" s="1" t="inlineStr">
        <is>
          <t>Borrowings - Additional Information (Detail)</t>
        </is>
      </c>
      <c r="D1" s="2" t="inlineStr">
        <is>
          <t>1 Months Ended</t>
        </is>
      </c>
      <c r="E1" s="2" t="inlineStr">
        <is>
          <t>3 Months Ended</t>
        </is>
      </c>
      <c r="G1" s="2" t="inlineStr">
        <is>
          <t>9 Months Ended</t>
        </is>
      </c>
    </row>
    <row r="2">
      <c r="B2" s="2" t="inlineStr">
        <is>
          <t>May 13, 2021 USD ($) Tranche</t>
        </is>
      </c>
      <c r="C2" s="2" t="inlineStr">
        <is>
          <t>Mar. 07, 2019 USD ($)</t>
        </is>
      </c>
      <c r="D2" s="2" t="inlineStr">
        <is>
          <t>Feb. 28, 2023 USD ($)</t>
        </is>
      </c>
      <c r="E2" s="2" t="inlineStr">
        <is>
          <t>Sep. 30, 2023 USD ($)</t>
        </is>
      </c>
      <c r="F2" s="2" t="inlineStr">
        <is>
          <t>Sep. 30, 2022 USD ($)</t>
        </is>
      </c>
      <c r="G2" s="2" t="inlineStr">
        <is>
          <t>Sep. 30, 2023 USD ($)</t>
        </is>
      </c>
      <c r="H2" s="2" t="inlineStr">
        <is>
          <t>Sep. 30, 2022 USD ($)</t>
        </is>
      </c>
      <c r="I2" s="2" t="inlineStr">
        <is>
          <t>Mar. 30, 2023 USD ($)</t>
        </is>
      </c>
      <c r="J2" s="2" t="inlineStr">
        <is>
          <t>Dec. 31, 2022 USD ($)</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 plus all accrued and unpaid interest amount payable to lenders</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c r="J4" s="6" t="n">
        <v>34393000</v>
      </c>
      <c r="K4" s="4" t="inlineStr">
        <is>
          <t xml:space="preserve"> </t>
        </is>
      </c>
    </row>
    <row r="5">
      <c r="A5" s="4" t="inlineStr">
        <is>
          <t>Amortization of debt issuance costs and discount</t>
        </is>
      </c>
      <c r="B5" s="4" t="inlineStr">
        <is>
          <t xml:space="preserve"> </t>
        </is>
      </c>
      <c r="C5" s="4" t="inlineStr">
        <is>
          <t xml:space="preserve"> </t>
        </is>
      </c>
      <c r="D5" s="4" t="inlineStr">
        <is>
          <t xml:space="preserve"> </t>
        </is>
      </c>
      <c r="E5" s="5" t="n">
        <v>360000</v>
      </c>
      <c r="F5" s="6" t="n">
        <v>396000</v>
      </c>
      <c r="G5" s="5" t="n">
        <v>2616000</v>
      </c>
      <c r="H5" s="6" t="n">
        <v>1194000</v>
      </c>
      <c r="I5" s="4" t="inlineStr">
        <is>
          <t xml:space="preserve"> </t>
        </is>
      </c>
      <c r="J5" s="4" t="inlineStr">
        <is>
          <t xml:space="preserve"> </t>
        </is>
      </c>
      <c r="K5" s="4" t="inlineStr">
        <is>
          <t xml:space="preserve"> </t>
        </is>
      </c>
    </row>
    <row r="6">
      <c r="A6" s="4" t="inlineStr">
        <is>
          <t>Deferred fees, fully paid</t>
        </is>
      </c>
      <c r="B6" s="4" t="inlineStr">
        <is>
          <t xml:space="preserve"> </t>
        </is>
      </c>
      <c r="C6" s="4" t="inlineStr">
        <is>
          <t xml:space="preserve"> </t>
        </is>
      </c>
      <c r="D6" s="6" t="n">
        <v>5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deferred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1275</v>
      </c>
      <c r="K9" s="9" t="n">
        <v>0.1275</v>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loa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400000</v>
      </c>
      <c r="K12" s="4" t="inlineStr">
        <is>
          <t xml:space="preserve"> </t>
        </is>
      </c>
    </row>
    <row r="13">
      <c r="A13" s="4" t="inlineStr">
        <is>
          <t>Loan and Security Agreement | Level 3 Inputs | Secured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measurement inp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9.84</v>
      </c>
      <c r="K15" s="4" t="inlineStr">
        <is>
          <t xml:space="preserve"> </t>
        </is>
      </c>
    </row>
    <row r="16">
      <c r="A16" s="4" t="inlineStr">
        <is>
          <t>Loan and Security Agreement | Level 3 Inputs | Risk Fr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easurement inpu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4.37</v>
      </c>
      <c r="K18" s="4" t="inlineStr">
        <is>
          <t xml:space="preserve"> </t>
        </is>
      </c>
    </row>
    <row r="19">
      <c r="A19" s="4" t="inlineStr">
        <is>
          <t>Loan and Security Agreement | Level 3 Inputs | Secure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4.21</v>
      </c>
      <c r="K21" s="4" t="inlineStr">
        <is>
          <t xml:space="preserve"> </t>
        </is>
      </c>
    </row>
    <row r="22">
      <c r="A22" s="4" t="inlineStr">
        <is>
          <t>Loan Agreement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yment 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62500</v>
      </c>
      <c r="J24" s="4" t="inlineStr">
        <is>
          <t xml:space="preserve"> </t>
        </is>
      </c>
      <c r="K24" s="4" t="inlineStr">
        <is>
          <t xml:space="preserve"> </t>
        </is>
      </c>
    </row>
    <row r="25">
      <c r="A25" s="4" t="inlineStr">
        <is>
          <t>Final payment payable under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382500</v>
      </c>
      <c r="J25" s="4" t="inlineStr">
        <is>
          <t xml:space="preserve"> </t>
        </is>
      </c>
      <c r="K25" s="4" t="inlineStr">
        <is>
          <t xml:space="preserve"> </t>
        </is>
      </c>
    </row>
    <row r="26">
      <c r="A26" s="4" t="inlineStr">
        <is>
          <t>Loan Agreement Amendment | GlaxoSmithKline Intellectual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pfront payment</t>
        </is>
      </c>
      <c r="B28" s="6" t="n">
        <v>9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Agreement Amendment | Hercules Capital Incorporated And Silicon Valley Bank And Other Len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principal plus all accrued and unpaid interest amount payable to len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400000</v>
      </c>
      <c r="J31" s="4" t="inlineStr">
        <is>
          <t xml:space="preserve"> </t>
        </is>
      </c>
      <c r="K31" s="4" t="inlineStr">
        <is>
          <t xml:space="preserve"> </t>
        </is>
      </c>
    </row>
    <row r="32">
      <c r="A32" s="4" t="inlineStr">
        <is>
          <t>Term Loan | Loan and Secur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 (as a percent)</t>
        </is>
      </c>
      <c r="B34" s="9" t="n">
        <v>0.09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 | Loan and Security Agreement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 (as a percent)</t>
        </is>
      </c>
      <c r="B37" s="9" t="n">
        <v>0.0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 Loan and Security Agreement | Hercules Capital Inc. and Silicon Valley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vailable tranches | Tranche</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Loan | Loan Agreement Amend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ce amount</t>
        </is>
      </c>
      <c r="B43" s="6" t="n">
        <v>6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Tranche of Term Loan | Loan and Securit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borrowing amount available</t>
        </is>
      </c>
      <c r="B46" s="5" t="n">
        <v>2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ond Tranche of Term Loan | Loan and Security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al borrowing amount available</t>
        </is>
      </c>
      <c r="B49" s="5" t="n">
        <v>1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ird Tranche of Term Loan | Loan and Security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dditional borrowing amount available</t>
        </is>
      </c>
      <c r="B52" s="6" t="n">
        <v>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Convertible Note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ce amount</t>
        </is>
      </c>
      <c r="B55" s="4" t="inlineStr">
        <is>
          <t xml:space="preserve"> </t>
        </is>
      </c>
      <c r="C55" s="6" t="n">
        <v>1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es maturity date</t>
        </is>
      </c>
      <c r="B56" s="4" t="inlineStr">
        <is>
          <t xml:space="preserve"> </t>
        </is>
      </c>
      <c r="C56" s="4" t="inlineStr">
        <is>
          <t>Mar. 15,  202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ate of issuance and sale of notes</t>
        </is>
      </c>
      <c r="B57" s="4" t="inlineStr">
        <is>
          <t xml:space="preserve"> </t>
        </is>
      </c>
      <c r="C57" s="4" t="inlineStr">
        <is>
          <t>Mar.  07,  2019</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debt, net of issuance costs</t>
        </is>
      </c>
      <c r="B58" s="4" t="inlineStr">
        <is>
          <t xml:space="preserve"> </t>
        </is>
      </c>
      <c r="C58" s="6" t="n">
        <v>14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of debt issuance costs</t>
        </is>
      </c>
      <c r="B59" s="4" t="inlineStr">
        <is>
          <t xml:space="preserve"> </t>
        </is>
      </c>
      <c r="C59" s="6" t="n">
        <v>1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convertible notes</t>
        </is>
      </c>
      <c r="B60" s="4" t="inlineStr">
        <is>
          <t xml:space="preserve"> </t>
        </is>
      </c>
      <c r="C60" s="4" t="inlineStr">
        <is>
          <t xml:space="preserve"> </t>
        </is>
      </c>
      <c r="D60" s="4" t="inlineStr">
        <is>
          <t xml:space="preserve"> </t>
        </is>
      </c>
      <c r="E60" s="5" t="n">
        <v>11600000</v>
      </c>
      <c r="F60" s="4" t="inlineStr">
        <is>
          <t xml:space="preserve"> </t>
        </is>
      </c>
      <c r="G60" s="5" t="n">
        <v>11600000</v>
      </c>
      <c r="H60" s="4" t="inlineStr">
        <is>
          <t xml:space="preserve"> </t>
        </is>
      </c>
      <c r="I60" s="4" t="inlineStr">
        <is>
          <t xml:space="preserve"> </t>
        </is>
      </c>
      <c r="J60" s="6" t="n">
        <v>11000000</v>
      </c>
      <c r="K60" s="4" t="inlineStr">
        <is>
          <t xml:space="preserve"> </t>
        </is>
      </c>
    </row>
    <row r="61">
      <c r="A61" s="4" t="inlineStr">
        <is>
          <t>Bifurcated embedded conversion option derivative liability</t>
        </is>
      </c>
      <c r="B61" s="4" t="inlineStr">
        <is>
          <t xml:space="preserve"> </t>
        </is>
      </c>
      <c r="C61" s="4" t="inlineStr">
        <is>
          <t xml:space="preserve"> </t>
        </is>
      </c>
      <c r="D61" s="4" t="inlineStr">
        <is>
          <t xml:space="preserve"> </t>
        </is>
      </c>
      <c r="E61" s="5" t="n">
        <v>200000</v>
      </c>
      <c r="F61" s="4" t="inlineStr">
        <is>
          <t xml:space="preserve"> </t>
        </is>
      </c>
      <c r="G61" s="5" t="n">
        <v>200000</v>
      </c>
      <c r="H61" s="4" t="inlineStr">
        <is>
          <t xml:space="preserve"> </t>
        </is>
      </c>
      <c r="I61" s="4" t="inlineStr">
        <is>
          <t xml:space="preserve"> </t>
        </is>
      </c>
      <c r="J61" s="5" t="n">
        <v>42000000</v>
      </c>
      <c r="K61" s="4" t="inlineStr">
        <is>
          <t xml:space="preserve"> </t>
        </is>
      </c>
    </row>
    <row r="62">
      <c r="A62" s="4" t="inlineStr">
        <is>
          <t>Derivative, fair value</t>
        </is>
      </c>
      <c r="B62" s="4" t="inlineStr">
        <is>
          <t xml:space="preserve"> </t>
        </is>
      </c>
      <c r="C62" s="4" t="inlineStr">
        <is>
          <t xml:space="preserve"> </t>
        </is>
      </c>
      <c r="D62" s="4" t="inlineStr">
        <is>
          <t xml:space="preserve"> </t>
        </is>
      </c>
      <c r="E62" s="5" t="n">
        <v>7000000</v>
      </c>
      <c r="F62" s="4" t="inlineStr">
        <is>
          <t xml:space="preserve"> </t>
        </is>
      </c>
      <c r="G62" s="5" t="n">
        <v>7000000</v>
      </c>
      <c r="H62" s="4" t="inlineStr">
        <is>
          <t xml:space="preserve"> </t>
        </is>
      </c>
      <c r="I62" s="4" t="inlineStr">
        <is>
          <t xml:space="preserve"> </t>
        </is>
      </c>
      <c r="J62" s="4" t="inlineStr">
        <is>
          <t xml:space="preserve"> </t>
        </is>
      </c>
      <c r="K62" s="4" t="inlineStr">
        <is>
          <t xml:space="preserve"> </t>
        </is>
      </c>
    </row>
    <row r="63">
      <c r="A63" s="4" t="inlineStr">
        <is>
          <t>Gain (loss) on fair value adjustment of derivative liability</t>
        </is>
      </c>
      <c r="B63" s="4" t="inlineStr">
        <is>
          <t xml:space="preserve"> </t>
        </is>
      </c>
      <c r="C63" s="4" t="inlineStr">
        <is>
          <t xml:space="preserve"> </t>
        </is>
      </c>
      <c r="D63" s="4" t="inlineStr">
        <is>
          <t xml:space="preserve"> </t>
        </is>
      </c>
      <c r="E63" s="5" t="n">
        <v>200000</v>
      </c>
      <c r="F63" s="5" t="n">
        <v>-42000</v>
      </c>
      <c r="G63" s="5" t="n">
        <v>-200000</v>
      </c>
      <c r="H63" s="5" t="n">
        <v>1100000</v>
      </c>
      <c r="I63" s="4" t="inlineStr">
        <is>
          <t xml:space="preserve"> </t>
        </is>
      </c>
      <c r="J63" s="4" t="inlineStr">
        <is>
          <t xml:space="preserve"> </t>
        </is>
      </c>
      <c r="K63" s="4" t="inlineStr">
        <is>
          <t xml:space="preserve"> </t>
        </is>
      </c>
    </row>
    <row r="64">
      <c r="A64" s="4" t="inlineStr">
        <is>
          <t>Amortization of debt issuance costs and discount</t>
        </is>
      </c>
      <c r="B64" s="4" t="inlineStr">
        <is>
          <t xml:space="preserve"> </t>
        </is>
      </c>
      <c r="C64" s="4" t="inlineStr">
        <is>
          <t xml:space="preserve"> </t>
        </is>
      </c>
      <c r="D64" s="4" t="inlineStr">
        <is>
          <t xml:space="preserve"> </t>
        </is>
      </c>
      <c r="E64" s="5" t="n">
        <v>400000</v>
      </c>
      <c r="F64" s="6" t="n">
        <v>200000</v>
      </c>
      <c r="G64" s="5" t="n">
        <v>600000</v>
      </c>
      <c r="H64" s="6" t="n">
        <v>500000</v>
      </c>
      <c r="I64" s="4" t="inlineStr">
        <is>
          <t xml:space="preserve"> </t>
        </is>
      </c>
      <c r="J64" s="4" t="inlineStr">
        <is>
          <t xml:space="preserve"> </t>
        </is>
      </c>
      <c r="K64" s="4" t="inlineStr">
        <is>
          <t xml:space="preserve"> </t>
        </is>
      </c>
    </row>
    <row r="65">
      <c r="A65" s="4" t="inlineStr">
        <is>
          <t>Fair value of convertible debt and derivative liability</t>
        </is>
      </c>
      <c r="B65" s="4" t="inlineStr">
        <is>
          <t xml:space="preserve"> </t>
        </is>
      </c>
      <c r="C65" s="4" t="inlineStr">
        <is>
          <t xml:space="preserve"> </t>
        </is>
      </c>
      <c r="D65" s="4" t="inlineStr">
        <is>
          <t xml:space="preserve"> </t>
        </is>
      </c>
      <c r="E65" s="6" t="n">
        <v>12300000</v>
      </c>
      <c r="F65" s="4" t="inlineStr">
        <is>
          <t xml:space="preserve"> </t>
        </is>
      </c>
      <c r="G65" s="6" t="n">
        <v>12300000</v>
      </c>
      <c r="H65" s="4" t="inlineStr">
        <is>
          <t xml:space="preserve"> </t>
        </is>
      </c>
      <c r="I65" s="4" t="inlineStr">
        <is>
          <t xml:space="preserve"> </t>
        </is>
      </c>
      <c r="J65" s="6" t="n">
        <v>10800000</v>
      </c>
      <c r="K65" s="4" t="inlineStr">
        <is>
          <t xml:space="preserve"> </t>
        </is>
      </c>
    </row>
    <row r="66">
      <c r="A66" s="4" t="inlineStr">
        <is>
          <t>Interest rate</t>
        </is>
      </c>
      <c r="B66" s="4" t="inlineStr">
        <is>
          <t xml:space="preserve"> </t>
        </is>
      </c>
      <c r="C66" s="11" t="n">
        <v>0.0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ayment ter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The March 2019 Notes bear interest at a rate of 6.0% per annum payable semiannually in arrears on March 15 and September 15 of each year, beginning September 15, 2019. The March 2019 Notes will mature on March 15, 2025, unless earlier converted, redeemed or repurchased.</t>
        </is>
      </c>
      <c r="H67" s="4" t="inlineStr">
        <is>
          <t xml:space="preserve"> </t>
        </is>
      </c>
      <c r="I67" s="4" t="inlineStr">
        <is>
          <t xml:space="preserve"> </t>
        </is>
      </c>
      <c r="J67" s="4" t="inlineStr">
        <is>
          <t xml:space="preserve"> </t>
        </is>
      </c>
      <c r="K67"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61</v>
      </c>
      <c r="C4" s="6" t="n">
        <v>1557</v>
      </c>
      <c r="D4" s="6" t="n">
        <v>134344</v>
      </c>
      <c r="E4" s="6" t="n">
        <v>35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 revenues</t>
        </is>
      </c>
      <c r="B6" s="5" t="n">
        <v>379</v>
      </c>
      <c r="C6" s="5" t="n">
        <v>189</v>
      </c>
      <c r="D6" s="5" t="n">
        <v>940</v>
      </c>
      <c r="E6" s="5" t="n">
        <v>432</v>
      </c>
    </row>
    <row r="7">
      <c r="A7" s="4" t="inlineStr">
        <is>
          <t>Research and development</t>
        </is>
      </c>
      <c r="B7" s="5" t="n">
        <v>6466</v>
      </c>
      <c r="C7" s="5" t="n">
        <v>6430</v>
      </c>
      <c r="D7" s="5" t="n">
        <v>20342</v>
      </c>
      <c r="E7" s="5" t="n">
        <v>19410</v>
      </c>
    </row>
    <row r="8">
      <c r="A8" s="4" t="inlineStr">
        <is>
          <t>Selling, general and administrative</t>
        </is>
      </c>
      <c r="B8" s="5" t="n">
        <v>5014</v>
      </c>
      <c r="C8" s="5" t="n">
        <v>16739</v>
      </c>
      <c r="D8" s="5" t="n">
        <v>17328</v>
      </c>
      <c r="E8" s="5" t="n">
        <v>47001</v>
      </c>
    </row>
    <row r="9">
      <c r="A9" s="4" t="inlineStr">
        <is>
          <t>Total operating expenses</t>
        </is>
      </c>
      <c r="B9" s="5" t="n">
        <v>11859</v>
      </c>
      <c r="C9" s="5" t="n">
        <v>23358</v>
      </c>
      <c r="D9" s="5" t="n">
        <v>38610</v>
      </c>
      <c r="E9" s="5" t="n">
        <v>66843</v>
      </c>
    </row>
    <row r="10">
      <c r="A10" s="4" t="inlineStr">
        <is>
          <t>(Loss) income from operations</t>
        </is>
      </c>
      <c r="B10" s="5" t="n">
        <v>-10098</v>
      </c>
      <c r="C10" s="5" t="n">
        <v>-21801</v>
      </c>
      <c r="D10" s="5" t="n">
        <v>95734</v>
      </c>
      <c r="E10" s="5" t="n">
        <v>-6327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Amortization of debt issuance costs and discount</t>
        </is>
      </c>
      <c r="B12" s="5" t="n">
        <v>360</v>
      </c>
      <c r="C12" s="5" t="n">
        <v>396</v>
      </c>
      <c r="D12" s="5" t="n">
        <v>2616</v>
      </c>
      <c r="E12" s="5" t="n">
        <v>1194</v>
      </c>
    </row>
    <row r="13">
      <c r="A13" s="4" t="inlineStr">
        <is>
          <t>Interest income</t>
        </is>
      </c>
      <c r="B13" s="5" t="n">
        <v>-1263</v>
      </c>
      <c r="C13" s="5" t="n">
        <v>-531</v>
      </c>
      <c r="D13" s="5" t="n">
        <v>-2590</v>
      </c>
      <c r="E13" s="5" t="n">
        <v>-724</v>
      </c>
    </row>
    <row r="14">
      <c r="A14" s="4" t="inlineStr">
        <is>
          <t>Interest expense</t>
        </is>
      </c>
      <c r="B14" s="5" t="n">
        <v>212</v>
      </c>
      <c r="C14" s="5" t="n">
        <v>1379</v>
      </c>
      <c r="D14" s="5" t="n">
        <v>2908</v>
      </c>
      <c r="E14" s="5" t="n">
        <v>3669</v>
      </c>
    </row>
    <row r="15">
      <c r="A15" s="4" t="inlineStr">
        <is>
          <t>Warrant liabilities fair value adjustment</t>
        </is>
      </c>
      <c r="B15" s="5" t="n">
        <v>-7468</v>
      </c>
      <c r="C15" s="5" t="n">
        <v>6497</v>
      </c>
      <c r="D15" s="5" t="n">
        <v>5991</v>
      </c>
      <c r="E15" s="5" t="n">
        <v>-13215</v>
      </c>
    </row>
    <row r="16">
      <c r="A16" s="4" t="inlineStr">
        <is>
          <t>Derivative liabilities fair value adjustment</t>
        </is>
      </c>
      <c r="B16" s="5" t="n">
        <v>-182</v>
      </c>
      <c r="C16" s="5" t="n">
        <v>42</v>
      </c>
      <c r="D16" s="5" t="n">
        <v>182</v>
      </c>
      <c r="E16" s="5" t="n">
        <v>-1120</v>
      </c>
    </row>
    <row r="17">
      <c r="A17" s="4" t="inlineStr">
        <is>
          <t>Total other (income) expense</t>
        </is>
      </c>
      <c r="B17" s="5" t="n">
        <v>-8341</v>
      </c>
      <c r="C17" s="5" t="n">
        <v>7783</v>
      </c>
      <c r="D17" s="5" t="n">
        <v>9107</v>
      </c>
      <c r="E17" s="5" t="n">
        <v>-10196</v>
      </c>
    </row>
    <row r="18">
      <c r="A18" s="4" t="inlineStr">
        <is>
          <t>(Loss) income before taxes</t>
        </is>
      </c>
      <c r="B18" s="5" t="n">
        <v>-1757</v>
      </c>
      <c r="C18" s="5" t="n">
        <v>-29584</v>
      </c>
      <c r="D18" s="5" t="n">
        <v>86627</v>
      </c>
      <c r="E18" s="5" t="n">
        <v>-53080</v>
      </c>
    </row>
    <row r="19">
      <c r="A19" s="4" t="inlineStr">
        <is>
          <t>Income tax benefit</t>
        </is>
      </c>
      <c r="B19" s="5" t="n">
        <v>0</v>
      </c>
      <c r="C19" s="5" t="n">
        <v>0</v>
      </c>
      <c r="D19" s="5" t="n">
        <v>0</v>
      </c>
      <c r="E19" s="5" t="n">
        <v>-4700</v>
      </c>
    </row>
    <row r="20">
      <c r="A20" s="4" t="inlineStr">
        <is>
          <t>Net (loss) income</t>
        </is>
      </c>
      <c r="B20" s="6" t="n">
        <v>-1757</v>
      </c>
      <c r="C20" s="6" t="n">
        <v>-29584</v>
      </c>
      <c r="D20" s="6" t="n">
        <v>86627</v>
      </c>
      <c r="E20" s="6" t="n">
        <v>-48380</v>
      </c>
    </row>
    <row r="21">
      <c r="A21" s="3" t="inlineStr">
        <is>
          <t>Net (loss) income per share attributable to common stockholders - basic</t>
        </is>
      </c>
      <c r="B21" s="4" t="inlineStr">
        <is>
          <t xml:space="preserve"> </t>
        </is>
      </c>
      <c r="C21" s="4" t="inlineStr">
        <is>
          <t xml:space="preserve"> </t>
        </is>
      </c>
      <c r="D21" s="4" t="inlineStr">
        <is>
          <t xml:space="preserve"> </t>
        </is>
      </c>
      <c r="E21" s="4" t="inlineStr">
        <is>
          <t xml:space="preserve"> </t>
        </is>
      </c>
    </row>
    <row r="22">
      <c r="A22" s="4" t="inlineStr">
        <is>
          <t>Net (loss) income per share - basic</t>
        </is>
      </c>
      <c r="B22" s="8" t="n">
        <v>-0.04</v>
      </c>
      <c r="C22" s="8" t="n">
        <v>-0.62</v>
      </c>
      <c r="D22" s="8" t="n">
        <v>1.81</v>
      </c>
      <c r="E22" s="8" t="n">
        <v>-1.18</v>
      </c>
    </row>
    <row r="23">
      <c r="A23" s="3" t="inlineStr">
        <is>
          <t>Net (loss) income per share attributable to common stockholders - diluted</t>
        </is>
      </c>
      <c r="B23" s="4" t="inlineStr">
        <is>
          <t xml:space="preserve"> </t>
        </is>
      </c>
      <c r="C23" s="4" t="inlineStr">
        <is>
          <t xml:space="preserve"> </t>
        </is>
      </c>
      <c r="D23" s="4" t="inlineStr">
        <is>
          <t xml:space="preserve"> </t>
        </is>
      </c>
      <c r="E23" s="4" t="inlineStr">
        <is>
          <t xml:space="preserve"> </t>
        </is>
      </c>
    </row>
    <row r="24">
      <c r="A24" s="4" t="inlineStr">
        <is>
          <t>Net (loss) income per share - diluted</t>
        </is>
      </c>
      <c r="B24" s="8" t="n">
        <v>-0.04</v>
      </c>
      <c r="C24" s="8" t="n">
        <v>-0.62</v>
      </c>
      <c r="D24" s="8" t="n">
        <v>1.78</v>
      </c>
      <c r="E24" s="8" t="n">
        <v>-1.18</v>
      </c>
    </row>
    <row r="25">
      <c r="A25" s="3" t="inlineStr">
        <is>
          <t>Weighted average common shares outstanding – basic and diluted</t>
        </is>
      </c>
      <c r="B25" s="4" t="inlineStr">
        <is>
          <t xml:space="preserve"> </t>
        </is>
      </c>
      <c r="C25" s="4" t="inlineStr">
        <is>
          <t xml:space="preserve"> </t>
        </is>
      </c>
      <c r="D25" s="4" t="inlineStr">
        <is>
          <t xml:space="preserve"> </t>
        </is>
      </c>
      <c r="E25" s="4" t="inlineStr">
        <is>
          <t xml:space="preserve"> </t>
        </is>
      </c>
    </row>
    <row r="26">
      <c r="A26" s="4" t="inlineStr">
        <is>
          <t>Basic</t>
        </is>
      </c>
      <c r="B26" s="5" t="n">
        <v>47891996</v>
      </c>
      <c r="C26" s="5" t="n">
        <v>47503821</v>
      </c>
      <c r="D26" s="5" t="n">
        <v>47829614</v>
      </c>
      <c r="E26" s="5" t="n">
        <v>40965908</v>
      </c>
    </row>
    <row r="27">
      <c r="A27" s="4" t="inlineStr">
        <is>
          <t>Diluted</t>
        </is>
      </c>
      <c r="B27" s="5" t="n">
        <v>47891996</v>
      </c>
      <c r="C27" s="5" t="n">
        <v>47503821</v>
      </c>
      <c r="D27" s="5" t="n">
        <v>49397273</v>
      </c>
      <c r="E27" s="5" t="n">
        <v>40965908</v>
      </c>
    </row>
    <row r="28">
      <c r="A28" s="4" t="inlineStr">
        <is>
          <t>Product Revenue, Ne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614</v>
      </c>
      <c r="C30" s="6" t="n">
        <v>1557</v>
      </c>
      <c r="D30" s="6" t="n">
        <v>984</v>
      </c>
      <c r="E30" s="6" t="n">
        <v>3567</v>
      </c>
    </row>
    <row r="31">
      <c r="A31" s="4" t="inlineStr">
        <is>
          <t>License agreement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2375</v>
      </c>
      <c r="C33" s="6" t="n">
        <v>0</v>
      </c>
      <c r="D33" s="6" t="n">
        <v>133360</v>
      </c>
      <c r="E3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80" customWidth="1" min="5" max="5"/>
    <col width="22" customWidth="1" min="6" max="6"/>
  </cols>
  <sheetData>
    <row r="1">
      <c r="A1" s="1" t="inlineStr">
        <is>
          <t>Commitments and Contingencies - Additional Information (Detail)</t>
        </is>
      </c>
      <c r="C1" s="2" t="inlineStr">
        <is>
          <t>3 Months Ended</t>
        </is>
      </c>
      <c r="E1" s="2" t="inlineStr">
        <is>
          <t>9 Months Ended</t>
        </is>
      </c>
    </row>
    <row r="2">
      <c r="B2" s="2" t="inlineStr">
        <is>
          <t>Mar. 01, 2018 USD ($) ft²</t>
        </is>
      </c>
      <c r="C2" s="2" t="inlineStr">
        <is>
          <t>Sep. 30, 2023 USD ($)</t>
        </is>
      </c>
      <c r="D2" s="2" t="inlineStr">
        <is>
          <t>Sep. 30, 2022 USD ($)</t>
        </is>
      </c>
      <c r="E2" s="2" t="inlineStr">
        <is>
          <t>Sep. 30, 2023 USD ($)</t>
        </is>
      </c>
      <c r="F2" s="2" t="inlineStr">
        <is>
          <t>Sep. 30,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ease agreement, area of office space | ft²</t>
        </is>
      </c>
      <c r="B4" s="5" t="n">
        <v>19275</v>
      </c>
      <c r="C4" s="4" t="inlineStr">
        <is>
          <t xml:space="preserve"> </t>
        </is>
      </c>
      <c r="D4" s="4" t="inlineStr">
        <is>
          <t xml:space="preserve"> </t>
        </is>
      </c>
      <c r="E4" s="4" t="inlineStr">
        <is>
          <t xml:space="preserve"> </t>
        </is>
      </c>
      <c r="F4" s="4" t="inlineStr">
        <is>
          <t xml:space="preserve"> </t>
        </is>
      </c>
    </row>
    <row r="5">
      <c r="A5" s="4" t="inlineStr">
        <is>
          <t>Lease term</t>
        </is>
      </c>
      <c r="B5" s="4" t="inlineStr">
        <is>
          <t>11 years</t>
        </is>
      </c>
      <c r="C5" s="4" t="inlineStr">
        <is>
          <t xml:space="preserve"> </t>
        </is>
      </c>
      <c r="D5" s="4" t="inlineStr">
        <is>
          <t xml:space="preserve"> </t>
        </is>
      </c>
      <c r="E5" s="4" t="inlineStr">
        <is>
          <t xml:space="preserve"> </t>
        </is>
      </c>
      <c r="F5" s="4" t="inlineStr">
        <is>
          <t xml:space="preserve"> </t>
        </is>
      </c>
    </row>
    <row r="6">
      <c r="A6" s="4" t="inlineStr">
        <is>
          <t>Total lease payments</t>
        </is>
      </c>
      <c r="B6" s="6" t="n">
        <v>7300000</v>
      </c>
      <c r="C6" s="6" t="n">
        <v>180000</v>
      </c>
      <c r="D6" s="6" t="n">
        <v>118000</v>
      </c>
      <c r="E6" s="6" t="n">
        <v>534000</v>
      </c>
      <c r="F6" s="6" t="n">
        <v>350000</v>
      </c>
    </row>
    <row r="7">
      <c r="A7" s="4" t="inlineStr">
        <is>
          <t>Lessee, operating lease, existence of option to extend</t>
        </is>
      </c>
      <c r="B7" s="4" t="inlineStr">
        <is>
          <t>true</t>
        </is>
      </c>
      <c r="C7" s="4" t="inlineStr">
        <is>
          <t xml:space="preserve"> </t>
        </is>
      </c>
      <c r="D7" s="4" t="inlineStr">
        <is>
          <t xml:space="preserve"> </t>
        </is>
      </c>
      <c r="E7" s="4" t="inlineStr">
        <is>
          <t xml:space="preserve"> </t>
        </is>
      </c>
      <c r="F7" s="4" t="inlineStr">
        <is>
          <t xml:space="preserve"> </t>
        </is>
      </c>
    </row>
    <row r="8">
      <c r="A8" s="4" t="inlineStr">
        <is>
          <t>Renewal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Renewal term, description</t>
        </is>
      </c>
      <c r="B9" s="4" t="inlineStr">
        <is>
          <t xml:space="preserve"> </t>
        </is>
      </c>
      <c r="C9" s="4" t="inlineStr">
        <is>
          <t xml:space="preserve"> </t>
        </is>
      </c>
      <c r="D9" s="4" t="inlineStr">
        <is>
          <t xml:space="preserve"> </t>
        </is>
      </c>
      <c r="E9"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t>
        </is>
      </c>
      <c r="F9" s="4" t="inlineStr">
        <is>
          <t xml:space="preserve"> </t>
        </is>
      </c>
    </row>
    <row r="10">
      <c r="A10" s="4" t="inlineStr">
        <is>
          <t>Security deposit in the form of a standby letter of credit</t>
        </is>
      </c>
      <c r="B10" s="6" t="n">
        <v>300000</v>
      </c>
      <c r="C10" s="4" t="inlineStr">
        <is>
          <t xml:space="preserve"> </t>
        </is>
      </c>
      <c r="D10" s="4" t="inlineStr">
        <is>
          <t xml:space="preserve"> </t>
        </is>
      </c>
      <c r="E10" s="4" t="inlineStr">
        <is>
          <t xml:space="preserve"> </t>
        </is>
      </c>
      <c r="F10" s="4" t="inlineStr">
        <is>
          <t xml:space="preserve"> </t>
        </is>
      </c>
    </row>
    <row r="11">
      <c r="A11" s="4" t="inlineStr">
        <is>
          <t>Decrease in security deposit</t>
        </is>
      </c>
      <c r="B11" s="6" t="n">
        <v>55000</v>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payments from the Company</t>
        </is>
      </c>
      <c r="B14" s="4" t="inlineStr">
        <is>
          <t xml:space="preserve"> </t>
        </is>
      </c>
      <c r="C14" s="4" t="inlineStr">
        <is>
          <t xml:space="preserve"> </t>
        </is>
      </c>
      <c r="D14" s="4" t="inlineStr">
        <is>
          <t xml:space="preserve"> </t>
        </is>
      </c>
      <c r="E14" s="6" t="n">
        <v>19000000</v>
      </c>
      <c r="F1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 width="24" customWidth="1" min="7" max="7"/>
  </cols>
  <sheetData>
    <row r="1">
      <c r="A1" s="1" t="inlineStr">
        <is>
          <t>Commitments and Contingencies - Summary of Quantitative Information Associated with Amounts Recognized in Unaudited Condensed Consolidated Financial Statements for Lease (Detail) - USD ($) $ in Thousands</t>
        </is>
      </c>
      <c r="C1" s="2" t="inlineStr">
        <is>
          <t>3 Months Ended</t>
        </is>
      </c>
      <c r="E1" s="2" t="inlineStr">
        <is>
          <t>9 Months Ended</t>
        </is>
      </c>
    </row>
    <row r="2">
      <c r="B2" s="2" t="inlineStr">
        <is>
          <t>Mar. 01, 2018</t>
        </is>
      </c>
      <c r="C2" s="2" t="inlineStr">
        <is>
          <t>Sep. 30, 2023</t>
        </is>
      </c>
      <c r="D2" s="2" t="inlineStr">
        <is>
          <t>Sep. 30, 2022</t>
        </is>
      </c>
      <c r="E2" s="2" t="inlineStr">
        <is>
          <t>Sep. 30, 2023</t>
        </is>
      </c>
      <c r="F2" s="2" t="inlineStr">
        <is>
          <t>Sep. 30, 2022</t>
        </is>
      </c>
      <c r="G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 xml:space="preserve"> </t>
        </is>
      </c>
      <c r="C4" s="6" t="n">
        <v>166</v>
      </c>
      <c r="D4" s="6" t="n">
        <v>166</v>
      </c>
      <c r="E4" s="6" t="n">
        <v>498</v>
      </c>
      <c r="F4" s="6" t="n">
        <v>498</v>
      </c>
      <c r="G4" s="4" t="inlineStr">
        <is>
          <t xml:space="preserve"> </t>
        </is>
      </c>
    </row>
    <row r="5">
      <c r="A5" s="4" t="inlineStr">
        <is>
          <t>Variable lease cost</t>
        </is>
      </c>
      <c r="B5" s="4" t="inlineStr">
        <is>
          <t xml:space="preserve"> </t>
        </is>
      </c>
      <c r="C5" s="5" t="n">
        <v>44</v>
      </c>
      <c r="D5" s="5" t="n">
        <v>8</v>
      </c>
      <c r="E5" s="5" t="n">
        <v>148</v>
      </c>
      <c r="F5" s="5" t="n">
        <v>13</v>
      </c>
      <c r="G5" s="4" t="inlineStr">
        <is>
          <t xml:space="preserve"> </t>
        </is>
      </c>
    </row>
    <row r="6">
      <c r="A6" s="4" t="inlineStr">
        <is>
          <t>Total operating lease expense</t>
        </is>
      </c>
      <c r="B6" s="4" t="inlineStr">
        <is>
          <t xml:space="preserve"> </t>
        </is>
      </c>
      <c r="C6" s="5" t="n">
        <v>210</v>
      </c>
      <c r="D6" s="5" t="n">
        <v>174</v>
      </c>
      <c r="E6" s="5" t="n">
        <v>646</v>
      </c>
      <c r="F6" s="5" t="n">
        <v>511</v>
      </c>
      <c r="G6" s="4" t="inlineStr">
        <is>
          <t xml:space="preserve"> </t>
        </is>
      </c>
    </row>
    <row r="7">
      <c r="A7" s="4" t="inlineStr">
        <is>
          <t>Total lease payments</t>
        </is>
      </c>
      <c r="B7" s="6" t="n">
        <v>7300</v>
      </c>
      <c r="C7" s="6" t="n">
        <v>180</v>
      </c>
      <c r="D7" s="6" t="n">
        <v>118</v>
      </c>
      <c r="E7" s="6" t="n">
        <v>534</v>
      </c>
      <c r="F7" s="6" t="n">
        <v>350</v>
      </c>
      <c r="G7" s="4" t="inlineStr">
        <is>
          <t xml:space="preserve"> </t>
        </is>
      </c>
    </row>
    <row r="8">
      <c r="A8" s="4" t="inlineStr">
        <is>
          <t>Remaining Lease term (years)</t>
        </is>
      </c>
      <c r="B8" s="4" t="inlineStr">
        <is>
          <t xml:space="preserve"> </t>
        </is>
      </c>
      <c r="C8" s="4" t="inlineStr">
        <is>
          <t>5 years 10 months 2 days</t>
        </is>
      </c>
      <c r="D8" s="4" t="inlineStr">
        <is>
          <t xml:space="preserve"> </t>
        </is>
      </c>
      <c r="E8" s="4" t="inlineStr">
        <is>
          <t>5 years 10 months 2 days</t>
        </is>
      </c>
      <c r="F8" s="4" t="inlineStr">
        <is>
          <t xml:space="preserve"> </t>
        </is>
      </c>
      <c r="G8" s="4" t="inlineStr">
        <is>
          <t>6 years 7 months 2 days</t>
        </is>
      </c>
    </row>
    <row r="9">
      <c r="A9" s="4" t="inlineStr">
        <is>
          <t>Discount rate</t>
        </is>
      </c>
      <c r="B9" s="4" t="inlineStr">
        <is>
          <t xml:space="preserve"> </t>
        </is>
      </c>
      <c r="C9" s="11" t="n">
        <v>0.15</v>
      </c>
      <c r="D9" s="4" t="inlineStr">
        <is>
          <t xml:space="preserve"> </t>
        </is>
      </c>
      <c r="E9" s="11" t="n">
        <v>0.15</v>
      </c>
      <c r="F9" s="4" t="inlineStr">
        <is>
          <t xml:space="preserve"> </t>
        </is>
      </c>
      <c r="G9" s="11" t="n">
        <v>0.1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 $ in Thousands</t>
        </is>
      </c>
      <c r="B1" s="2" t="inlineStr">
        <is>
          <t>Sep. 30, 2023 USD ($)</t>
        </is>
      </c>
    </row>
    <row r="2">
      <c r="A2" s="3" t="inlineStr">
        <is>
          <t>Commitments and Contingencies Disclosure [Abstract]</t>
        </is>
      </c>
      <c r="B2" s="4" t="inlineStr">
        <is>
          <t xml:space="preserve"> </t>
        </is>
      </c>
    </row>
    <row r="3">
      <c r="A3" s="4" t="inlineStr">
        <is>
          <t>2023</t>
        </is>
      </c>
      <c r="B3" s="6" t="n">
        <v>181</v>
      </c>
    </row>
    <row r="4">
      <c r="A4" s="4" t="inlineStr">
        <is>
          <t>2024</t>
        </is>
      </c>
      <c r="B4" s="5" t="n">
        <v>730</v>
      </c>
    </row>
    <row r="5">
      <c r="A5" s="4" t="inlineStr">
        <is>
          <t>2025</t>
        </is>
      </c>
      <c r="B5" s="5" t="n">
        <v>744</v>
      </c>
    </row>
    <row r="6">
      <c r="A6" s="4" t="inlineStr">
        <is>
          <t>2026</t>
        </is>
      </c>
      <c r="B6" s="5" t="n">
        <v>759</v>
      </c>
    </row>
    <row r="7">
      <c r="A7" s="4" t="inlineStr">
        <is>
          <t>2027</t>
        </is>
      </c>
      <c r="B7" s="5" t="n">
        <v>774</v>
      </c>
    </row>
    <row r="8">
      <c r="A8" s="4" t="inlineStr">
        <is>
          <t>Thereafter</t>
        </is>
      </c>
      <c r="B8" s="5" t="n">
        <v>1256</v>
      </c>
    </row>
    <row r="9">
      <c r="A9" s="4" t="inlineStr">
        <is>
          <t>Total</t>
        </is>
      </c>
      <c r="B9" s="6" t="n">
        <v>4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resent value of future minimum lease payments</t>
        </is>
      </c>
      <c r="B3" s="6" t="n">
        <v>2998</v>
      </c>
      <c r="C3" s="4" t="inlineStr">
        <is>
          <t xml:space="preserve"> </t>
        </is>
      </c>
    </row>
    <row r="4">
      <c r="A4" s="4" t="inlineStr">
        <is>
          <t>Operating lease liability, current portion</t>
        </is>
      </c>
      <c r="B4" s="5" t="n">
        <v>325</v>
      </c>
      <c r="C4" s="6" t="n">
        <v>282</v>
      </c>
    </row>
    <row r="5">
      <c r="A5" s="4" t="inlineStr">
        <is>
          <t>Operating lease liability, long-term portion</t>
        </is>
      </c>
      <c r="B5" s="5" t="n">
        <v>2673</v>
      </c>
      <c r="C5" s="6" t="n">
        <v>2921</v>
      </c>
    </row>
    <row r="6">
      <c r="A6" s="4" t="inlineStr">
        <is>
          <t>Total operating lease liability</t>
        </is>
      </c>
      <c r="B6" s="5" t="n">
        <v>2998</v>
      </c>
      <c r="C6" s="4" t="inlineStr">
        <is>
          <t xml:space="preserve"> </t>
        </is>
      </c>
    </row>
    <row r="7">
      <c r="A7" s="4" t="inlineStr">
        <is>
          <t>Difference between future minimum lease payments and discounted cash flows</t>
        </is>
      </c>
      <c r="B7" s="6" t="n">
        <v>1446</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D1" s="2" t="inlineStr">
        <is>
          <t>3 Months Ended</t>
        </is>
      </c>
      <c r="F1" s="2" t="inlineStr">
        <is>
          <t>9 Months Ended</t>
        </is>
      </c>
    </row>
    <row r="2">
      <c r="B2" s="2" t="inlineStr">
        <is>
          <t>Apr. 22, 2022</t>
        </is>
      </c>
      <c r="C2" s="2" t="inlineStr">
        <is>
          <t>Apr. 10, 2020</t>
        </is>
      </c>
      <c r="D2" s="2" t="inlineStr">
        <is>
          <t>Sep. 30, 2023</t>
        </is>
      </c>
      <c r="E2" s="2" t="inlineStr">
        <is>
          <t>Sep. 30, 2022</t>
        </is>
      </c>
      <c r="F2" s="2" t="inlineStr">
        <is>
          <t>Sep. 30, 2023</t>
        </is>
      </c>
      <c r="G2" s="2" t="inlineStr">
        <is>
          <t>Sep. 30, 2022</t>
        </is>
      </c>
      <c r="H2" s="2" t="inlineStr">
        <is>
          <t>Jun. 30, 2023</t>
        </is>
      </c>
      <c r="I2" s="2" t="inlineStr">
        <is>
          <t>Dec. 31, 2022</t>
        </is>
      </c>
      <c r="J2" s="2" t="inlineStr">
        <is>
          <t>Jun. 30, 2022</t>
        </is>
      </c>
      <c r="K2" s="2" t="inlineStr">
        <is>
          <t>Dec.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7" t="n">
        <v>0.001</v>
      </c>
      <c r="E4" s="4" t="inlineStr">
        <is>
          <t xml:space="preserve"> </t>
        </is>
      </c>
      <c r="F4" s="7" t="n">
        <v>0.001</v>
      </c>
      <c r="G4" s="4" t="inlineStr">
        <is>
          <t xml:space="preserve"> </t>
        </is>
      </c>
      <c r="H4" s="4" t="inlineStr">
        <is>
          <t xml:space="preserve"> </t>
        </is>
      </c>
      <c r="I4" s="7" t="n">
        <v>0.001</v>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5" t="n">
        <v>150000000</v>
      </c>
      <c r="E5" s="4" t="inlineStr">
        <is>
          <t xml:space="preserve"> </t>
        </is>
      </c>
      <c r="F5" s="5" t="n">
        <v>150000000</v>
      </c>
      <c r="G5" s="4" t="inlineStr">
        <is>
          <t xml:space="preserve"> </t>
        </is>
      </c>
      <c r="H5" s="4" t="inlineStr">
        <is>
          <t xml:space="preserve"> </t>
        </is>
      </c>
      <c r="I5" s="5" t="n">
        <v>150000000</v>
      </c>
      <c r="J5" s="4" t="inlineStr">
        <is>
          <t xml:space="preserve"> </t>
        </is>
      </c>
      <c r="K5" s="4" t="inlineStr">
        <is>
          <t xml:space="preserve"> </t>
        </is>
      </c>
    </row>
    <row r="6">
      <c r="A6" s="4" t="inlineStr">
        <is>
          <t>Common stock, shares issued (in shares)</t>
        </is>
      </c>
      <c r="B6" s="4" t="inlineStr">
        <is>
          <t xml:space="preserve"> </t>
        </is>
      </c>
      <c r="C6" s="4" t="inlineStr">
        <is>
          <t xml:space="preserve"> </t>
        </is>
      </c>
      <c r="D6" s="5" t="n">
        <v>37175815</v>
      </c>
      <c r="E6" s="4" t="inlineStr">
        <is>
          <t xml:space="preserve"> </t>
        </is>
      </c>
      <c r="F6" s="5" t="n">
        <v>37175815</v>
      </c>
      <c r="G6" s="4" t="inlineStr">
        <is>
          <t xml:space="preserve"> </t>
        </is>
      </c>
      <c r="H6" s="4" t="inlineStr">
        <is>
          <t xml:space="preserve"> </t>
        </is>
      </c>
      <c r="I6" s="5" t="n">
        <v>32682342</v>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5" t="n">
        <v>37175815</v>
      </c>
      <c r="E7" s="4" t="inlineStr">
        <is>
          <t xml:space="preserve"> </t>
        </is>
      </c>
      <c r="F7" s="5" t="n">
        <v>37175815</v>
      </c>
      <c r="G7" s="4" t="inlineStr">
        <is>
          <t xml:space="preserve"> </t>
        </is>
      </c>
      <c r="H7" s="4" t="inlineStr">
        <is>
          <t xml:space="preserve"> </t>
        </is>
      </c>
      <c r="I7" s="5" t="n">
        <v>32682342</v>
      </c>
      <c r="J7" s="4" t="inlineStr">
        <is>
          <t xml:space="preserve"> </t>
        </is>
      </c>
      <c r="K7" s="4" t="inlineStr">
        <is>
          <t xml:space="preserve"> </t>
        </is>
      </c>
    </row>
    <row r="8">
      <c r="A8" s="4" t="inlineStr">
        <is>
          <t>Proceeds from common stock issued</t>
        </is>
      </c>
      <c r="B8" s="4" t="inlineStr">
        <is>
          <t xml:space="preserve"> </t>
        </is>
      </c>
      <c r="C8" s="4" t="inlineStr">
        <is>
          <t xml:space="preserve"> </t>
        </is>
      </c>
      <c r="D8" s="4" t="inlineStr">
        <is>
          <t xml:space="preserve"> </t>
        </is>
      </c>
      <c r="E8" s="4" t="inlineStr">
        <is>
          <t xml:space="preserve"> </t>
        </is>
      </c>
      <c r="F8" s="6" t="n">
        <v>0</v>
      </c>
      <c r="G8" s="6" t="n">
        <v>47248000</v>
      </c>
      <c r="H8" s="4" t="inlineStr">
        <is>
          <t xml:space="preserve"> </t>
        </is>
      </c>
      <c r="I8" s="4" t="inlineStr">
        <is>
          <t xml:space="preserve"> </t>
        </is>
      </c>
      <c r="J8" s="4" t="inlineStr">
        <is>
          <t xml:space="preserve"> </t>
        </is>
      </c>
      <c r="K8" s="4" t="inlineStr">
        <is>
          <t xml:space="preserve"> </t>
        </is>
      </c>
    </row>
    <row r="9">
      <c r="A9" s="4" t="inlineStr">
        <is>
          <t>Warrant liabilities fair value adjustment</t>
        </is>
      </c>
      <c r="B9" s="4" t="inlineStr">
        <is>
          <t xml:space="preserve"> </t>
        </is>
      </c>
      <c r="C9" s="4" t="inlineStr">
        <is>
          <t xml:space="preserve"> </t>
        </is>
      </c>
      <c r="D9" s="6" t="n">
        <v>-7468000</v>
      </c>
      <c r="E9" s="6" t="n">
        <v>6497000</v>
      </c>
      <c r="F9" s="5" t="n">
        <v>5991000</v>
      </c>
      <c r="G9" s="6" t="n">
        <v>-13215000</v>
      </c>
      <c r="H9" s="4" t="inlineStr">
        <is>
          <t xml:space="preserve"> </t>
        </is>
      </c>
      <c r="I9" s="4" t="inlineStr">
        <is>
          <t xml:space="preserve"> </t>
        </is>
      </c>
      <c r="J9" s="4" t="inlineStr">
        <is>
          <t xml:space="preserve"> </t>
        </is>
      </c>
      <c r="K9" s="4" t="inlineStr">
        <is>
          <t xml:space="preserve"> </t>
        </is>
      </c>
    </row>
    <row r="10">
      <c r="A10" s="4" t="inlineStr">
        <is>
          <t>Warrant liabilities</t>
        </is>
      </c>
      <c r="B10" s="4" t="inlineStr">
        <is>
          <t xml:space="preserve"> </t>
        </is>
      </c>
      <c r="C10" s="4" t="inlineStr">
        <is>
          <t xml:space="preserve"> </t>
        </is>
      </c>
      <c r="D10" s="6" t="n">
        <v>24600000</v>
      </c>
      <c r="E10" s="4" t="inlineStr">
        <is>
          <t xml:space="preserve"> </t>
        </is>
      </c>
      <c r="F10" s="6" t="n">
        <v>24600000</v>
      </c>
      <c r="G10" s="4" t="inlineStr">
        <is>
          <t xml:space="preserve"> </t>
        </is>
      </c>
      <c r="H10" s="4" t="inlineStr">
        <is>
          <t xml:space="preserve"> </t>
        </is>
      </c>
      <c r="I10" s="6" t="n">
        <v>18600000</v>
      </c>
      <c r="J10" s="4" t="inlineStr">
        <is>
          <t xml:space="preserve"> </t>
        </is>
      </c>
      <c r="K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outstanding (in shares)</t>
        </is>
      </c>
      <c r="B13" s="4" t="inlineStr">
        <is>
          <t xml:space="preserve"> </t>
        </is>
      </c>
      <c r="C13" s="4" t="inlineStr">
        <is>
          <t xml:space="preserve"> </t>
        </is>
      </c>
      <c r="D13" s="5" t="n">
        <v>37175815</v>
      </c>
      <c r="E13" s="5" t="n">
        <v>32656242</v>
      </c>
      <c r="F13" s="5" t="n">
        <v>37175815</v>
      </c>
      <c r="G13" s="5" t="n">
        <v>32656242</v>
      </c>
      <c r="H13" s="5" t="n">
        <v>37175665</v>
      </c>
      <c r="I13" s="5" t="n">
        <v>32682342</v>
      </c>
      <c r="J13" s="5" t="n">
        <v>32596403</v>
      </c>
      <c r="K13" s="5" t="n">
        <v>28705334</v>
      </c>
    </row>
    <row r="14">
      <c r="A14" s="4" t="inlineStr">
        <is>
          <t>Common stock issued, net of expenses (in shares)</t>
        </is>
      </c>
      <c r="B14" s="4" t="inlineStr">
        <is>
          <t xml:space="preserve"> </t>
        </is>
      </c>
      <c r="C14" s="4" t="inlineStr">
        <is>
          <t xml:space="preserve"> </t>
        </is>
      </c>
      <c r="D14" s="4" t="inlineStr">
        <is>
          <t xml:space="preserve"> </t>
        </is>
      </c>
      <c r="E14" s="5" t="n">
        <v>50000</v>
      </c>
      <c r="F14" s="5" t="n">
        <v>4150400</v>
      </c>
      <c r="G14" s="5" t="n">
        <v>3895943</v>
      </c>
      <c r="H14" s="4" t="inlineStr">
        <is>
          <t xml:space="preserve"> </t>
        </is>
      </c>
      <c r="I14" s="4" t="inlineStr">
        <is>
          <t xml:space="preserve"> </t>
        </is>
      </c>
      <c r="J14" s="4" t="inlineStr">
        <is>
          <t xml:space="preserve"> </t>
        </is>
      </c>
      <c r="K14" s="4" t="inlineStr">
        <is>
          <t xml:space="preserve"> </t>
        </is>
      </c>
    </row>
    <row r="15">
      <c r="A15" s="4" t="inlineStr">
        <is>
          <t>Cantor Fitzgerald &amp; Co. and Ladenburg Thalmann &amp; Co. Inc. |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issued, net of expenses (in shares)</t>
        </is>
      </c>
      <c r="B17" s="4" t="inlineStr">
        <is>
          <t xml:space="preserve"> </t>
        </is>
      </c>
      <c r="C17" s="4" t="inlineStr">
        <is>
          <t xml:space="preserve"> </t>
        </is>
      </c>
      <c r="D17" s="5" t="n">
        <v>0</v>
      </c>
      <c r="E17" s="5" t="n">
        <v>0</v>
      </c>
      <c r="F17" s="5" t="n">
        <v>0</v>
      </c>
      <c r="G17" s="5" t="n">
        <v>137610</v>
      </c>
      <c r="H17" s="4" t="inlineStr">
        <is>
          <t xml:space="preserve"> </t>
        </is>
      </c>
      <c r="I17" s="4" t="inlineStr">
        <is>
          <t xml:space="preserve"> </t>
        </is>
      </c>
      <c r="J17" s="4" t="inlineStr">
        <is>
          <t xml:space="preserve"> </t>
        </is>
      </c>
      <c r="K17" s="4" t="inlineStr">
        <is>
          <t xml:space="preserve"> </t>
        </is>
      </c>
    </row>
    <row r="18">
      <c r="A18" s="4" t="inlineStr">
        <is>
          <t>Proceeds from common stock issued</t>
        </is>
      </c>
      <c r="B18" s="4" t="inlineStr">
        <is>
          <t xml:space="preserve"> </t>
        </is>
      </c>
      <c r="C18" s="4" t="inlineStr">
        <is>
          <t xml:space="preserve"> </t>
        </is>
      </c>
      <c r="D18" s="4" t="inlineStr">
        <is>
          <t xml:space="preserve"> </t>
        </is>
      </c>
      <c r="E18" s="6" t="n">
        <v>0</v>
      </c>
      <c r="F18" s="4" t="inlineStr">
        <is>
          <t xml:space="preserve"> </t>
        </is>
      </c>
      <c r="G18" s="6" t="n">
        <v>700000</v>
      </c>
      <c r="H18" s="4" t="inlineStr">
        <is>
          <t xml:space="preserve"> </t>
        </is>
      </c>
      <c r="I18" s="4" t="inlineStr">
        <is>
          <t xml:space="preserve"> </t>
        </is>
      </c>
      <c r="J18" s="4" t="inlineStr">
        <is>
          <t xml:space="preserve"> </t>
        </is>
      </c>
      <c r="K18" s="4" t="inlineStr">
        <is>
          <t xml:space="preserve"> </t>
        </is>
      </c>
    </row>
    <row r="19">
      <c r="A19" s="4" t="inlineStr">
        <is>
          <t>Aspire Capital | Common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net of expenses (in shares)</t>
        </is>
      </c>
      <c r="B21" s="4" t="inlineStr">
        <is>
          <t xml:space="preserve"> </t>
        </is>
      </c>
      <c r="C21" s="4" t="inlineStr">
        <is>
          <t xml:space="preserve"> </t>
        </is>
      </c>
      <c r="D21" s="4" t="inlineStr">
        <is>
          <t xml:space="preserve"> </t>
        </is>
      </c>
      <c r="E21" s="5" t="n">
        <v>50000</v>
      </c>
      <c r="F21" s="4" t="inlineStr">
        <is>
          <t xml:space="preserve"> </t>
        </is>
      </c>
      <c r="G21" s="5" t="n">
        <v>425000</v>
      </c>
      <c r="H21" s="4" t="inlineStr">
        <is>
          <t xml:space="preserve"> </t>
        </is>
      </c>
      <c r="I21" s="4" t="inlineStr">
        <is>
          <t xml:space="preserve"> </t>
        </is>
      </c>
      <c r="J21" s="4" t="inlineStr">
        <is>
          <t xml:space="preserve"> </t>
        </is>
      </c>
      <c r="K21" s="4" t="inlineStr">
        <is>
          <t xml:space="preserve"> </t>
        </is>
      </c>
    </row>
    <row r="22">
      <c r="A22" s="4" t="inlineStr">
        <is>
          <t>Proceeds from common stock issued</t>
        </is>
      </c>
      <c r="B22" s="4" t="inlineStr">
        <is>
          <t xml:space="preserve"> </t>
        </is>
      </c>
      <c r="C22" s="4" t="inlineStr">
        <is>
          <t xml:space="preserve"> </t>
        </is>
      </c>
      <c r="D22" s="4" t="inlineStr">
        <is>
          <t xml:space="preserve"> </t>
        </is>
      </c>
      <c r="E22" s="6" t="n">
        <v>100000</v>
      </c>
      <c r="F22" s="4" t="inlineStr">
        <is>
          <t xml:space="preserve"> </t>
        </is>
      </c>
      <c r="G22" s="6" t="n">
        <v>1600000</v>
      </c>
      <c r="H22" s="4" t="inlineStr">
        <is>
          <t xml:space="preserve"> </t>
        </is>
      </c>
      <c r="I22" s="4" t="inlineStr">
        <is>
          <t xml:space="preserve"> </t>
        </is>
      </c>
      <c r="J22" s="4" t="inlineStr">
        <is>
          <t xml:space="preserve"> </t>
        </is>
      </c>
      <c r="K22" s="4" t="inlineStr">
        <is>
          <t xml:space="preserve"> </t>
        </is>
      </c>
    </row>
    <row r="23">
      <c r="A23" s="4" t="inlineStr">
        <is>
          <t>Maximum | Aspire Capital | Common Stock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common stock at sole discretion</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pril 2022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issued, net of expenses (in shares)</t>
        </is>
      </c>
      <c r="B28" s="5" t="n">
        <v>33333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unded warrants were exercised for proceeds</t>
        </is>
      </c>
      <c r="B29" s="4" t="inlineStr">
        <is>
          <t xml:space="preserve"> </t>
        </is>
      </c>
      <c r="C29" s="4" t="inlineStr">
        <is>
          <t xml:space="preserve"> </t>
        </is>
      </c>
      <c r="D29" s="4" t="inlineStr">
        <is>
          <t xml:space="preserve"> </t>
        </is>
      </c>
      <c r="E29" s="4" t="inlineStr">
        <is>
          <t xml:space="preserve"> </t>
        </is>
      </c>
      <c r="F29" s="6" t="n">
        <v>415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common stock issued</t>
        </is>
      </c>
      <c r="B30" s="6" t="n">
        <v>41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pril 2022 Public Offering | Pre-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par value (in dollars per share)</t>
        </is>
      </c>
      <c r="B33" s="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 net of expenses (in shares)</t>
        </is>
      </c>
      <c r="B34" s="4" t="inlineStr">
        <is>
          <t xml:space="preserve"> </t>
        </is>
      </c>
      <c r="C34" s="4" t="inlineStr">
        <is>
          <t xml:space="preserve"> </t>
        </is>
      </c>
      <c r="D34" s="4" t="inlineStr">
        <is>
          <t xml:space="preserve"> </t>
        </is>
      </c>
      <c r="E34" s="4" t="inlineStr">
        <is>
          <t xml:space="preserve"> </t>
        </is>
      </c>
      <c r="F34" s="5" t="n">
        <v>41504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warrants issued to purchase common stock (in shares)</t>
        </is>
      </c>
      <c r="B35" s="5" t="n">
        <v>11666667</v>
      </c>
      <c r="C35" s="4" t="inlineStr">
        <is>
          <t xml:space="preserve"> </t>
        </is>
      </c>
      <c r="D35" s="5" t="n">
        <v>7516267</v>
      </c>
      <c r="E35" s="5" t="n">
        <v>11666667</v>
      </c>
      <c r="F35" s="5" t="n">
        <v>7516267</v>
      </c>
      <c r="G35" s="5" t="n">
        <v>11666667</v>
      </c>
      <c r="H35" s="4" t="inlineStr">
        <is>
          <t xml:space="preserve"> </t>
        </is>
      </c>
      <c r="I35" s="4" t="inlineStr">
        <is>
          <t xml:space="preserve"> </t>
        </is>
      </c>
      <c r="J35" s="4" t="inlineStr">
        <is>
          <t xml:space="preserve"> </t>
        </is>
      </c>
      <c r="K35" s="4" t="inlineStr">
        <is>
          <t xml:space="preserve"> </t>
        </is>
      </c>
    </row>
    <row r="36">
      <c r="A36" s="4" t="inlineStr">
        <is>
          <t>Public offering price</t>
        </is>
      </c>
      <c r="B36" s="7" t="n">
        <v>2.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pril 2022 Public Offering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Capitalization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blic offering price</t>
        </is>
      </c>
      <c r="B39" s="6"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pril 2022 Public Offering | Maximum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Capitalization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warrants issued to purchase common stock (in shares)</t>
        </is>
      </c>
      <c r="B42" s="5" t="n">
        <v>1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ommon Stock Shares Activ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Stock Outstanding Roll Forward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3078</v>
      </c>
      <c r="C4" s="6" t="n">
        <v>45480</v>
      </c>
      <c r="D4" s="6" t="n">
        <v>3233</v>
      </c>
      <c r="E4" s="6" t="n">
        <v>41258</v>
      </c>
    </row>
    <row r="5">
      <c r="A5" s="4" t="inlineStr">
        <is>
          <t>Beginning balance (in shares)</t>
        </is>
      </c>
      <c r="B5" s="4" t="inlineStr">
        <is>
          <t xml:space="preserve"> </t>
        </is>
      </c>
      <c r="C5" s="4" t="inlineStr">
        <is>
          <t xml:space="preserve"> </t>
        </is>
      </c>
      <c r="D5" s="5" t="n">
        <v>32682342</v>
      </c>
      <c r="E5" s="4" t="inlineStr">
        <is>
          <t xml:space="preserve"> </t>
        </is>
      </c>
    </row>
    <row r="6">
      <c r="A6" s="4" t="inlineStr">
        <is>
          <t>Net income (loss)</t>
        </is>
      </c>
      <c r="B6" s="5" t="n">
        <v>-1757</v>
      </c>
      <c r="C6" s="5" t="n">
        <v>-29584</v>
      </c>
      <c r="D6" s="6" t="n">
        <v>86627</v>
      </c>
      <c r="E6" s="5" t="n">
        <v>-48380</v>
      </c>
    </row>
    <row r="7">
      <c r="A7" s="4" t="inlineStr">
        <is>
          <t>Stock-based compensation expense</t>
        </is>
      </c>
      <c r="B7" s="5" t="n">
        <v>632</v>
      </c>
      <c r="C7" s="5" t="n">
        <v>1210</v>
      </c>
      <c r="D7" s="5" t="n">
        <v>2067</v>
      </c>
      <c r="E7" s="5" t="n">
        <v>3232</v>
      </c>
    </row>
    <row r="8">
      <c r="A8" s="4" t="inlineStr">
        <is>
          <t>Common stock issued through employee stock purchase plan</t>
        </is>
      </c>
      <c r="B8" s="5" t="n">
        <v>38</v>
      </c>
      <c r="C8" s="5" t="n">
        <v>8</v>
      </c>
      <c r="D8" s="5" t="n">
        <v>42</v>
      </c>
      <c r="E8" s="5" t="n">
        <v>18</v>
      </c>
    </row>
    <row r="9">
      <c r="A9" s="4" t="inlineStr">
        <is>
          <t>Common stock issued, net of expenses</t>
        </is>
      </c>
      <c r="B9" s="4" t="inlineStr">
        <is>
          <t xml:space="preserve"> </t>
        </is>
      </c>
      <c r="C9" s="5" t="n">
        <v>95</v>
      </c>
      <c r="D9" s="5" t="n">
        <v>4</v>
      </c>
      <c r="E9" s="5" t="n">
        <v>21010</v>
      </c>
    </row>
    <row r="10">
      <c r="A10" s="4" t="inlineStr">
        <is>
          <t>Common stock issued for vested restricted stock units</t>
        </is>
      </c>
      <c r="B10" s="5" t="n">
        <v>0</v>
      </c>
      <c r="C10" s="5" t="n">
        <v>0</v>
      </c>
      <c r="D10" s="5" t="n">
        <v>18</v>
      </c>
      <c r="E10" s="5" t="n">
        <v>0</v>
      </c>
    </row>
    <row r="11">
      <c r="A11" s="4" t="inlineStr">
        <is>
          <t>Vested Loan Agreement warrants</t>
        </is>
      </c>
      <c r="B11" s="4" t="inlineStr">
        <is>
          <t xml:space="preserve"> </t>
        </is>
      </c>
      <c r="C11" s="4" t="inlineStr">
        <is>
          <t xml:space="preserve"> </t>
        </is>
      </c>
      <c r="D11" s="4" t="inlineStr">
        <is>
          <t xml:space="preserve"> </t>
        </is>
      </c>
      <c r="E11" s="5" t="n">
        <v>71</v>
      </c>
    </row>
    <row r="12">
      <c r="A12" s="4" t="inlineStr">
        <is>
          <t>Ending balance</t>
        </is>
      </c>
      <c r="B12" s="6" t="n">
        <v>91991</v>
      </c>
      <c r="C12" s="5" t="n">
        <v>17209</v>
      </c>
      <c r="D12" s="6" t="n">
        <v>91991</v>
      </c>
      <c r="E12" s="5" t="n">
        <v>17209</v>
      </c>
    </row>
    <row r="13">
      <c r="A13" s="4" t="inlineStr">
        <is>
          <t>Ending balance (in shares)</t>
        </is>
      </c>
      <c r="B13" s="5" t="n">
        <v>37175815</v>
      </c>
      <c r="C13" s="4" t="inlineStr">
        <is>
          <t xml:space="preserve"> </t>
        </is>
      </c>
      <c r="D13" s="5" t="n">
        <v>37175815</v>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ommon Stock Outstanding Roll Forward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40</v>
      </c>
      <c r="C16" s="6" t="n">
        <v>36</v>
      </c>
      <c r="D16" s="6" t="n">
        <v>36</v>
      </c>
      <c r="E16" s="6" t="n">
        <v>32</v>
      </c>
    </row>
    <row r="17">
      <c r="A17" s="4" t="inlineStr">
        <is>
          <t>Beginning balance (in shares)</t>
        </is>
      </c>
      <c r="B17" s="5" t="n">
        <v>37175665</v>
      </c>
      <c r="C17" s="5" t="n">
        <v>32596403</v>
      </c>
      <c r="D17" s="5" t="n">
        <v>32682342</v>
      </c>
      <c r="E17" s="5" t="n">
        <v>28705334</v>
      </c>
    </row>
    <row r="18">
      <c r="A18" s="4" t="inlineStr">
        <is>
          <t>Net income (loss)</t>
        </is>
      </c>
      <c r="B18" s="6" t="n">
        <v>0</v>
      </c>
      <c r="C18" s="6" t="n">
        <v>0</v>
      </c>
      <c r="D18" s="6" t="n">
        <v>0</v>
      </c>
      <c r="E18" s="6" t="n">
        <v>0</v>
      </c>
    </row>
    <row r="19">
      <c r="A19" s="4" t="inlineStr">
        <is>
          <t>Stock-based compensation expense</t>
        </is>
      </c>
      <c r="B19" s="5" t="n">
        <v>0</v>
      </c>
      <c r="C19" s="5" t="n">
        <v>0</v>
      </c>
      <c r="D19" s="5" t="n">
        <v>0</v>
      </c>
      <c r="E19" s="5" t="n">
        <v>0</v>
      </c>
    </row>
    <row r="20">
      <c r="A20" s="4" t="inlineStr">
        <is>
          <t>Common stock issued through employee stock purchase plan</t>
        </is>
      </c>
      <c r="B20" s="5" t="n">
        <v>0</v>
      </c>
      <c r="C20" s="6" t="n">
        <v>0</v>
      </c>
      <c r="D20" s="6" t="n">
        <v>0</v>
      </c>
      <c r="E20" s="6" t="n">
        <v>0</v>
      </c>
    </row>
    <row r="21">
      <c r="A21" s="4" t="inlineStr">
        <is>
          <t>Common stock issued through employee stock purchase (in shares)</t>
        </is>
      </c>
      <c r="B21" s="4" t="inlineStr">
        <is>
          <t xml:space="preserve"> </t>
        </is>
      </c>
      <c r="C21" s="5" t="n">
        <v>3714</v>
      </c>
      <c r="D21" s="5" t="n">
        <v>2662</v>
      </c>
      <c r="E21" s="5" t="n">
        <v>6834</v>
      </c>
    </row>
    <row r="22">
      <c r="A22" s="4" t="inlineStr">
        <is>
          <t>Common stock issued, net of expenses</t>
        </is>
      </c>
      <c r="B22" s="4" t="inlineStr">
        <is>
          <t xml:space="preserve"> </t>
        </is>
      </c>
      <c r="C22" s="6" t="n">
        <v>0</v>
      </c>
      <c r="D22" s="6" t="n">
        <v>4</v>
      </c>
      <c r="E22" s="6" t="n">
        <v>4</v>
      </c>
    </row>
    <row r="23">
      <c r="A23" s="4" t="inlineStr">
        <is>
          <t>Common stock issued, net of expenses (in shares)</t>
        </is>
      </c>
      <c r="B23" s="4" t="inlineStr">
        <is>
          <t xml:space="preserve"> </t>
        </is>
      </c>
      <c r="C23" s="5" t="n">
        <v>50000</v>
      </c>
      <c r="D23" s="5" t="n">
        <v>4150400</v>
      </c>
      <c r="E23" s="5" t="n">
        <v>3895943</v>
      </c>
    </row>
    <row r="24">
      <c r="A24" s="4" t="inlineStr">
        <is>
          <t>Common stock issued for vested restricted stock units</t>
        </is>
      </c>
      <c r="B24" s="6" t="n">
        <v>0</v>
      </c>
      <c r="C24" s="6" t="n">
        <v>0</v>
      </c>
      <c r="D24" s="6" t="n">
        <v>0</v>
      </c>
      <c r="E24" s="6" t="n">
        <v>0</v>
      </c>
    </row>
    <row r="25">
      <c r="A25" s="4" t="inlineStr">
        <is>
          <t>Common stock issued for vested restricted stock units (in shares)</t>
        </is>
      </c>
      <c r="B25" s="5" t="n">
        <v>150</v>
      </c>
      <c r="C25" s="5" t="n">
        <v>6125</v>
      </c>
      <c r="D25" s="5" t="n">
        <v>340411</v>
      </c>
      <c r="E25" s="5" t="n">
        <v>48131</v>
      </c>
    </row>
    <row r="26">
      <c r="A26" s="4" t="inlineStr">
        <is>
          <t>Vested Loan Agreement warrants</t>
        </is>
      </c>
      <c r="B26" s="4" t="inlineStr">
        <is>
          <t xml:space="preserve"> </t>
        </is>
      </c>
      <c r="C26" s="4" t="inlineStr">
        <is>
          <t xml:space="preserve"> </t>
        </is>
      </c>
      <c r="D26" s="4" t="inlineStr">
        <is>
          <t xml:space="preserve"> </t>
        </is>
      </c>
      <c r="E26" s="6" t="n">
        <v>0</v>
      </c>
    </row>
    <row r="27">
      <c r="A27" s="4" t="inlineStr">
        <is>
          <t>Ending balance</t>
        </is>
      </c>
      <c r="B27" s="6" t="n">
        <v>40</v>
      </c>
      <c r="C27" s="6" t="n">
        <v>36</v>
      </c>
      <c r="D27" s="6" t="n">
        <v>40</v>
      </c>
      <c r="E27" s="6" t="n">
        <v>36</v>
      </c>
    </row>
    <row r="28">
      <c r="A28" s="4" t="inlineStr">
        <is>
          <t>Ending balance (in shares)</t>
        </is>
      </c>
      <c r="B28" s="5" t="n">
        <v>37175815</v>
      </c>
      <c r="C28" s="5" t="n">
        <v>32656242</v>
      </c>
      <c r="D28" s="5" t="n">
        <v>37175815</v>
      </c>
      <c r="E28" s="5" t="n">
        <v>32656242</v>
      </c>
    </row>
    <row r="29">
      <c r="A29" s="4" t="inlineStr">
        <is>
          <t>Additional Paid-in Capital</t>
        </is>
      </c>
      <c r="B29" s="4" t="inlineStr">
        <is>
          <t xml:space="preserve"> </t>
        </is>
      </c>
      <c r="C29" s="4" t="inlineStr">
        <is>
          <t xml:space="preserve"> </t>
        </is>
      </c>
      <c r="D29" s="4" t="inlineStr">
        <is>
          <t xml:space="preserve"> </t>
        </is>
      </c>
      <c r="E29" s="4" t="inlineStr">
        <is>
          <t xml:space="preserve"> </t>
        </is>
      </c>
    </row>
    <row r="30">
      <c r="A30" s="3" t="inlineStr">
        <is>
          <t>Common Stock Outstanding Roll Forward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426942</v>
      </c>
      <c r="C31" s="6" t="n">
        <v>423719</v>
      </c>
      <c r="D31" s="6" t="n">
        <v>425485</v>
      </c>
      <c r="E31" s="6" t="n">
        <v>400705</v>
      </c>
    </row>
    <row r="32">
      <c r="A32" s="4" t="inlineStr">
        <is>
          <t>Net income (loss)</t>
        </is>
      </c>
      <c r="B32" s="5" t="n">
        <v>0</v>
      </c>
      <c r="C32" s="5" t="n">
        <v>0</v>
      </c>
      <c r="D32" s="5" t="n">
        <v>0</v>
      </c>
      <c r="E32" s="5" t="n">
        <v>0</v>
      </c>
    </row>
    <row r="33">
      <c r="A33" s="4" t="inlineStr">
        <is>
          <t>Stock-based compensation expense</t>
        </is>
      </c>
      <c r="B33" s="5" t="n">
        <v>632</v>
      </c>
      <c r="C33" s="5" t="n">
        <v>1210</v>
      </c>
      <c r="D33" s="5" t="n">
        <v>2067</v>
      </c>
      <c r="E33" s="5" t="n">
        <v>3232</v>
      </c>
    </row>
    <row r="34">
      <c r="A34" s="4" t="inlineStr">
        <is>
          <t>Common stock issued through employee stock purchase plan</t>
        </is>
      </c>
      <c r="B34" s="5" t="n">
        <v>38</v>
      </c>
      <c r="C34" s="5" t="n">
        <v>8</v>
      </c>
      <c r="D34" s="5" t="n">
        <v>42</v>
      </c>
      <c r="E34" s="5" t="n">
        <v>18</v>
      </c>
    </row>
    <row r="35">
      <c r="A35" s="4" t="inlineStr">
        <is>
          <t>Common stock issued, net of expenses</t>
        </is>
      </c>
      <c r="B35" s="4" t="inlineStr">
        <is>
          <t xml:space="preserve"> </t>
        </is>
      </c>
      <c r="C35" s="5" t="n">
        <v>95</v>
      </c>
      <c r="D35" s="5" t="n">
        <v>0</v>
      </c>
      <c r="E35" s="5" t="n">
        <v>21006</v>
      </c>
    </row>
    <row r="36">
      <c r="A36" s="4" t="inlineStr">
        <is>
          <t>Common stock issued for vested restricted stock units</t>
        </is>
      </c>
      <c r="B36" s="5" t="n">
        <v>0</v>
      </c>
      <c r="C36" s="5" t="n">
        <v>0</v>
      </c>
      <c r="D36" s="5" t="n">
        <v>18</v>
      </c>
      <c r="E36" s="5" t="n">
        <v>0</v>
      </c>
    </row>
    <row r="37">
      <c r="A37" s="4" t="inlineStr">
        <is>
          <t>Vested Loan Agreement warrants</t>
        </is>
      </c>
      <c r="B37" s="4" t="inlineStr">
        <is>
          <t xml:space="preserve"> </t>
        </is>
      </c>
      <c r="C37" s="4" t="inlineStr">
        <is>
          <t xml:space="preserve"> </t>
        </is>
      </c>
      <c r="D37" s="4" t="inlineStr">
        <is>
          <t xml:space="preserve"> </t>
        </is>
      </c>
      <c r="E37" s="5" t="n">
        <v>71</v>
      </c>
    </row>
    <row r="38">
      <c r="A38" s="4" t="inlineStr">
        <is>
          <t>Ending balance</t>
        </is>
      </c>
      <c r="B38" s="5" t="n">
        <v>427612</v>
      </c>
      <c r="C38" s="5" t="n">
        <v>425032</v>
      </c>
      <c r="D38" s="5" t="n">
        <v>427612</v>
      </c>
      <c r="E38" s="5" t="n">
        <v>425032</v>
      </c>
    </row>
    <row r="39">
      <c r="A39" s="4" t="inlineStr">
        <is>
          <t>Accumulated Deficit</t>
        </is>
      </c>
      <c r="B39" s="4" t="inlineStr">
        <is>
          <t xml:space="preserve"> </t>
        </is>
      </c>
      <c r="C39" s="4" t="inlineStr">
        <is>
          <t xml:space="preserve"> </t>
        </is>
      </c>
      <c r="D39" s="4" t="inlineStr">
        <is>
          <t xml:space="preserve"> </t>
        </is>
      </c>
      <c r="E39" s="4" t="inlineStr">
        <is>
          <t xml:space="preserve"> </t>
        </is>
      </c>
    </row>
    <row r="40">
      <c r="A40" s="3" t="inlineStr">
        <is>
          <t>Common Stock Outstanding Roll Forward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33904</v>
      </c>
      <c r="C41" s="5" t="n">
        <v>-378275</v>
      </c>
      <c r="D41" s="5" t="n">
        <v>-422288</v>
      </c>
      <c r="E41" s="5" t="n">
        <v>-359479</v>
      </c>
    </row>
    <row r="42">
      <c r="A42" s="4" t="inlineStr">
        <is>
          <t>Net income (loss)</t>
        </is>
      </c>
      <c r="B42" s="5" t="n">
        <v>-1757</v>
      </c>
      <c r="C42" s="5" t="n">
        <v>-29584</v>
      </c>
      <c r="D42" s="5" t="n">
        <v>86627</v>
      </c>
      <c r="E42" s="5" t="n">
        <v>-48380</v>
      </c>
    </row>
    <row r="43">
      <c r="A43" s="4" t="inlineStr">
        <is>
          <t>Stock-based compensation expense</t>
        </is>
      </c>
      <c r="B43" s="5" t="n">
        <v>0</v>
      </c>
      <c r="C43" s="5" t="n">
        <v>0</v>
      </c>
      <c r="D43" s="5" t="n">
        <v>0</v>
      </c>
      <c r="E43" s="5" t="n">
        <v>0</v>
      </c>
    </row>
    <row r="44">
      <c r="A44" s="4" t="inlineStr">
        <is>
          <t>Common stock issued through employee stock purchase plan</t>
        </is>
      </c>
      <c r="B44" s="5" t="n">
        <v>0</v>
      </c>
      <c r="C44" s="5" t="n">
        <v>0</v>
      </c>
      <c r="D44" s="5" t="n">
        <v>0</v>
      </c>
      <c r="E44" s="5" t="n">
        <v>0</v>
      </c>
    </row>
    <row r="45">
      <c r="A45" s="4" t="inlineStr">
        <is>
          <t>Common stock issued, net of expenses</t>
        </is>
      </c>
      <c r="B45" s="4" t="inlineStr">
        <is>
          <t xml:space="preserve"> </t>
        </is>
      </c>
      <c r="C45" s="5" t="n">
        <v>0</v>
      </c>
      <c r="D45" s="5" t="n">
        <v>0</v>
      </c>
      <c r="E45" s="5" t="n">
        <v>0</v>
      </c>
    </row>
    <row r="46">
      <c r="A46" s="4" t="inlineStr">
        <is>
          <t>Common stock issued for vested restricted stock units</t>
        </is>
      </c>
      <c r="B46" s="5" t="n">
        <v>0</v>
      </c>
      <c r="C46" s="5" t="n">
        <v>0</v>
      </c>
      <c r="D46" s="5" t="n">
        <v>0</v>
      </c>
      <c r="E46" s="5" t="n">
        <v>0</v>
      </c>
    </row>
    <row r="47">
      <c r="A47" s="4" t="inlineStr">
        <is>
          <t>Vested Loan Agreement warrants</t>
        </is>
      </c>
      <c r="B47" s="4" t="inlineStr">
        <is>
          <t xml:space="preserve"> </t>
        </is>
      </c>
      <c r="C47" s="4" t="inlineStr">
        <is>
          <t xml:space="preserve"> </t>
        </is>
      </c>
      <c r="D47" s="4" t="inlineStr">
        <is>
          <t xml:space="preserve"> </t>
        </is>
      </c>
      <c r="E47" s="5" t="n">
        <v>0</v>
      </c>
    </row>
    <row r="48">
      <c r="A48" s="4" t="inlineStr">
        <is>
          <t>Ending balance</t>
        </is>
      </c>
      <c r="B48" s="6" t="n">
        <v>-335661</v>
      </c>
      <c r="C48" s="6" t="n">
        <v>-407859</v>
      </c>
      <c r="D48" s="6" t="n">
        <v>-335661</v>
      </c>
      <c r="E48" s="6" t="n">
        <v>-4078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hares reserved for future issuance</t>
        </is>
      </c>
      <c r="B3" s="5" t="n">
        <v>40619034</v>
      </c>
      <c r="C3" s="5" t="n">
        <v>42489050</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1960411</v>
      </c>
      <c r="C6" s="5" t="n">
        <v>1740308</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2054970</v>
      </c>
      <c r="C9" s="5" t="n">
        <v>633270</v>
      </c>
    </row>
    <row r="10">
      <c r="A10" s="4" t="inlineStr">
        <is>
          <t>Warrant | March 2018 Public Offer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0</v>
      </c>
      <c r="C12" s="5" t="n">
        <v>798810</v>
      </c>
    </row>
    <row r="13">
      <c r="A13" s="4" t="inlineStr">
        <is>
          <t>Warrant | December 2020 Public Offering Series 2</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6800000</v>
      </c>
      <c r="C15" s="5" t="n">
        <v>6800000</v>
      </c>
    </row>
    <row r="16">
      <c r="A16" s="4" t="inlineStr">
        <is>
          <t>Warrant | Prefunded Warrants to Purchase Common Stock Associated with December 2020 Public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3200000</v>
      </c>
      <c r="C18" s="5" t="n">
        <v>3200000</v>
      </c>
    </row>
    <row r="19">
      <c r="A19" s="4" t="inlineStr">
        <is>
          <t>Warrant | Warrants to Purchase Common Stock Associated With April 2022 Public Offer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15000000</v>
      </c>
      <c r="C21" s="5" t="n">
        <v>15000000</v>
      </c>
    </row>
    <row r="22">
      <c r="A22" s="4" t="inlineStr">
        <is>
          <t>Warrant | April 2022 Public Offer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7516267</v>
      </c>
      <c r="C24" s="5" t="n">
        <v>11666667</v>
      </c>
    </row>
    <row r="25">
      <c r="A25" s="4" t="inlineStr">
        <is>
          <t>Warrant | Warrant to purchase common stock associated with Danforth</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hares reserved for future issuance</t>
        </is>
      </c>
      <c r="B27" s="5" t="n">
        <v>50000</v>
      </c>
      <c r="C27" s="5" t="n">
        <v>50000</v>
      </c>
    </row>
    <row r="28">
      <c r="A28" s="4" t="inlineStr">
        <is>
          <t>Warrant | Warrants to purchase common stock associated with Loan Agreemen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reserved for future issuance</t>
        </is>
      </c>
      <c r="B30" s="5" t="n">
        <v>198811</v>
      </c>
      <c r="C30" s="5" t="n">
        <v>198811</v>
      </c>
    </row>
    <row r="31">
      <c r="A31" s="4" t="inlineStr">
        <is>
          <t>March 2019 Not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hares reserved for future issuance</t>
        </is>
      </c>
      <c r="B33" s="5" t="n">
        <v>1138200</v>
      </c>
      <c r="C33" s="5" t="n">
        <v>1138200</v>
      </c>
    </row>
    <row r="34">
      <c r="A34" s="4" t="inlineStr">
        <is>
          <t>2014 Employee Stock Purchase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reserved for future issuance</t>
        </is>
      </c>
      <c r="B36" s="5" t="n">
        <v>1474045</v>
      </c>
      <c r="C36" s="5" t="n">
        <v>0</v>
      </c>
    </row>
    <row r="37">
      <c r="A37" s="4" t="inlineStr">
        <is>
          <t>2014 Pla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hares reserved for future issuance</t>
        </is>
      </c>
      <c r="B39" s="5" t="n">
        <v>653355</v>
      </c>
      <c r="C39" s="5" t="n">
        <v>712020</v>
      </c>
    </row>
    <row r="40">
      <c r="A40" s="4" t="inlineStr">
        <is>
          <t>2015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hares reserved for future issuance</t>
        </is>
      </c>
      <c r="B42" s="5" t="n">
        <v>572975</v>
      </c>
      <c r="C42" s="5" t="n">
        <v>550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4 Equity Incentive Plan (Detail) - 2014 Equity Incentive Plan - shares</t>
        </is>
      </c>
      <c r="B1" s="2" t="inlineStr">
        <is>
          <t>Jan. 01, 2023</t>
        </is>
      </c>
      <c r="C1" s="2" t="inlineStr">
        <is>
          <t>Jan. 01, 2022</t>
        </is>
      </c>
      <c r="D1" s="2" t="inlineStr">
        <is>
          <t>Sep. 30, 2023</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Share-based compensation arrangement by share-based payment award, number of additional shares authorized</t>
        </is>
      </c>
      <c r="B3" s="5" t="n">
        <v>1901960</v>
      </c>
      <c r="C3" s="5" t="n">
        <v>1148213</v>
      </c>
      <c r="D3" s="4" t="inlineStr">
        <is>
          <t xml:space="preserve"> </t>
        </is>
      </c>
    </row>
    <row r="4">
      <c r="A4" s="4" t="inlineStr">
        <is>
          <t>Possible future issuance under equity compensation plan (in shares)</t>
        </is>
      </c>
      <c r="B4" s="4" t="inlineStr">
        <is>
          <t xml:space="preserve"> </t>
        </is>
      </c>
      <c r="C4" s="4" t="inlineStr">
        <is>
          <t xml:space="preserve"> </t>
        </is>
      </c>
      <c r="D4" s="5" t="n">
        <v>6533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4 Employee Stock Purchase Plan (Details) - 2014 Employee Stock Purchase Plan</t>
        </is>
      </c>
      <c r="B1" s="2" t="inlineStr">
        <is>
          <t>1 Months Ended</t>
        </is>
      </c>
    </row>
    <row r="2">
      <c r="B2" s="2" t="inlineStr">
        <is>
          <t>Jul. 31, 2023 shares</t>
        </is>
      </c>
    </row>
    <row r="3">
      <c r="A3" s="3" t="inlineStr">
        <is>
          <t>Share-Based Compensation Arrangement by Share-Based Payment Award [Line Items]</t>
        </is>
      </c>
      <c r="B3" s="4" t="inlineStr">
        <is>
          <t xml:space="preserve"> </t>
        </is>
      </c>
    </row>
    <row r="4">
      <c r="A4" s="4" t="inlineStr">
        <is>
          <t>Shares authorized under the plan (in shares)</t>
        </is>
      </c>
      <c r="B4" s="5" t="n">
        <v>1531248</v>
      </c>
    </row>
    <row r="5">
      <c r="A5" s="4" t="inlineStr">
        <is>
          <t>Number of shares increase in annual provision</t>
        </is>
      </c>
      <c r="B5" s="5" t="n">
        <v>26469</v>
      </c>
    </row>
    <row r="6">
      <c r="A6" s="4" t="inlineStr">
        <is>
          <t>Share-based compensation arrangement by share-based payment award, number of additional shares authorized</t>
        </is>
      </c>
      <c r="B6" s="5" t="n">
        <v>1500000</v>
      </c>
    </row>
    <row r="7">
      <c r="A7" s="4" t="inlineStr">
        <is>
          <t>Common Stock</t>
        </is>
      </c>
      <c r="B7" s="4" t="inlineStr">
        <is>
          <t xml:space="preserve"> </t>
        </is>
      </c>
    </row>
    <row r="8">
      <c r="A8" s="3" t="inlineStr">
        <is>
          <t>Share-Based Compensation Arrangement by Share-Based Payment Award [Line Items]</t>
        </is>
      </c>
      <c r="B8" s="4" t="inlineStr">
        <is>
          <t xml:space="preserve"> </t>
        </is>
      </c>
    </row>
    <row r="9">
      <c r="A9" s="4" t="inlineStr">
        <is>
          <t>Shares authorized under the plan (in shares)</t>
        </is>
      </c>
      <c r="B9" s="5" t="n">
        <v>47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2015 Inducement Award Plan (Detail)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Option to purchase (shares)</t>
        </is>
      </c>
      <c r="B4" s="5" t="n">
        <v>303000</v>
      </c>
      <c r="C4" s="4" t="inlineStr">
        <is>
          <t xml:space="preserve"> </t>
        </is>
      </c>
    </row>
    <row r="5">
      <c r="A5" s="4" t="inlineStr">
        <is>
          <t>2015 Inducement Award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Possible future issuance under equity compensation plan (in shares)</t>
        </is>
      </c>
      <c r="B7" s="5" t="n">
        <v>572975</v>
      </c>
      <c r="C7" s="4" t="inlineStr">
        <is>
          <t xml:space="preserve"> </t>
        </is>
      </c>
    </row>
    <row r="8">
      <c r="A8" s="4" t="inlineStr">
        <is>
          <t>Option to purchase (shares)</t>
        </is>
      </c>
      <c r="B8" s="5" t="n">
        <v>0</v>
      </c>
      <c r="C8" s="5" t="n">
        <v>10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6627</v>
      </c>
      <c r="C4" s="6" t="n">
        <v>-4838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51</v>
      </c>
      <c r="C6" s="5" t="n">
        <v>451</v>
      </c>
    </row>
    <row r="7">
      <c r="A7" s="4" t="inlineStr">
        <is>
          <t>Stock-based compensation expense</t>
        </is>
      </c>
      <c r="B7" s="5" t="n">
        <v>2067</v>
      </c>
      <c r="C7" s="5" t="n">
        <v>3232</v>
      </c>
    </row>
    <row r="8">
      <c r="A8" s="4" t="inlineStr">
        <is>
          <t>Accretion of investment discount</t>
        </is>
      </c>
      <c r="B8" s="5" t="n">
        <v>-702</v>
      </c>
      <c r="C8" s="5" t="n">
        <v>-90</v>
      </c>
    </row>
    <row r="9">
      <c r="A9" s="4" t="inlineStr">
        <is>
          <t>Amortization of debt issuance costs and discount</t>
        </is>
      </c>
      <c r="B9" s="5" t="n">
        <v>2616</v>
      </c>
      <c r="C9" s="5" t="n">
        <v>1194</v>
      </c>
    </row>
    <row r="10">
      <c r="A10" s="4" t="inlineStr">
        <is>
          <t>Change in fair value of warrant liabilities</t>
        </is>
      </c>
      <c r="B10" s="5" t="n">
        <v>5991</v>
      </c>
      <c r="C10" s="5" t="n">
        <v>-13215</v>
      </c>
    </row>
    <row r="11">
      <c r="A11" s="4" t="inlineStr">
        <is>
          <t>Change in fair value of derivative liabilities</t>
        </is>
      </c>
      <c r="B11" s="5" t="n">
        <v>182</v>
      </c>
      <c r="C11" s="5" t="n">
        <v>-1120</v>
      </c>
    </row>
    <row r="12">
      <c r="A12" s="4" t="inlineStr">
        <is>
          <t>Noncash operating lease expense for right-of-use asset</t>
        </is>
      </c>
      <c r="B12" s="5" t="n">
        <v>169</v>
      </c>
      <c r="C12" s="5" t="n">
        <v>155</v>
      </c>
    </row>
    <row r="13">
      <c r="A13" s="4" t="inlineStr">
        <is>
          <t>Write off of deferred asset for commitment fees</t>
        </is>
      </c>
      <c r="B13" s="5" t="n">
        <v>514</v>
      </c>
      <c r="C13" s="5" t="n">
        <v>0</v>
      </c>
    </row>
    <row r="14">
      <c r="A14" s="4" t="inlineStr">
        <is>
          <t>Prepayment fee for loan payable payment</t>
        </is>
      </c>
      <c r="B14" s="5" t="n">
        <v>263</v>
      </c>
      <c r="C14" s="5" t="n">
        <v>0</v>
      </c>
    </row>
    <row r="15">
      <c r="A15" s="3" t="inlineStr">
        <is>
          <t>Changes in operating assets and liabilities:</t>
        </is>
      </c>
      <c r="B15" s="4" t="inlineStr">
        <is>
          <t xml:space="preserve"> </t>
        </is>
      </c>
      <c r="C15" s="4" t="inlineStr">
        <is>
          <t xml:space="preserve"> </t>
        </is>
      </c>
    </row>
    <row r="16">
      <c r="A16" s="4" t="inlineStr">
        <is>
          <t>Prepaid expenses, other assets, deferred costs, and other</t>
        </is>
      </c>
      <c r="B16" s="5" t="n">
        <v>-668</v>
      </c>
      <c r="C16" s="5" t="n">
        <v>-571</v>
      </c>
    </row>
    <row r="17">
      <c r="A17" s="4" t="inlineStr">
        <is>
          <t>License agreement contract asset</t>
        </is>
      </c>
      <c r="B17" s="5" t="n">
        <v>-19309</v>
      </c>
      <c r="C17" s="5" t="n">
        <v>0</v>
      </c>
    </row>
    <row r="18">
      <c r="A18" s="4" t="inlineStr">
        <is>
          <t>License agreement receivable</t>
        </is>
      </c>
      <c r="B18" s="5" t="n">
        <v>-2349</v>
      </c>
      <c r="C18" s="5" t="n">
        <v>0</v>
      </c>
    </row>
    <row r="19">
      <c r="A19" s="4" t="inlineStr">
        <is>
          <t>Accounts receivable</t>
        </is>
      </c>
      <c r="B19" s="5" t="n">
        <v>-144</v>
      </c>
      <c r="C19" s="5" t="n">
        <v>-1632</v>
      </c>
    </row>
    <row r="20">
      <c r="A20" s="4" t="inlineStr">
        <is>
          <t>Inventory</t>
        </is>
      </c>
      <c r="B20" s="5" t="n">
        <v>-7387</v>
      </c>
      <c r="C20" s="5" t="n">
        <v>474</v>
      </c>
    </row>
    <row r="21">
      <c r="A21" s="4" t="inlineStr">
        <is>
          <t>Accounts payable, accrued expenses, deferred revenue, other liabilities, and other</t>
        </is>
      </c>
      <c r="B21" s="5" t="n">
        <v>-427</v>
      </c>
      <c r="C21" s="5" t="n">
        <v>2425</v>
      </c>
    </row>
    <row r="22">
      <c r="A22" s="4" t="inlineStr">
        <is>
          <t>Net cash provided by (used in) operating activities</t>
        </is>
      </c>
      <c r="B22" s="5" t="n">
        <v>67894</v>
      </c>
      <c r="C22" s="5" t="n">
        <v>-57077</v>
      </c>
    </row>
    <row r="23">
      <c r="A23" s="3" t="inlineStr">
        <is>
          <t>Cash flows from investing activities:</t>
        </is>
      </c>
      <c r="B23" s="4" t="inlineStr">
        <is>
          <t xml:space="preserve"> </t>
        </is>
      </c>
      <c r="C23" s="4" t="inlineStr">
        <is>
          <t xml:space="preserve"> </t>
        </is>
      </c>
    </row>
    <row r="24">
      <c r="A24" s="4" t="inlineStr">
        <is>
          <t>Purchase of intangible assets</t>
        </is>
      </c>
      <c r="B24" s="5" t="n">
        <v>0</v>
      </c>
      <c r="C24" s="5" t="n">
        <v>-9</v>
      </c>
    </row>
    <row r="25">
      <c r="A25" s="4" t="inlineStr">
        <is>
          <t>Purchase of investments</t>
        </is>
      </c>
      <c r="B25" s="5" t="n">
        <v>-73275</v>
      </c>
      <c r="C25" s="5" t="n">
        <v>-27380</v>
      </c>
    </row>
    <row r="26">
      <c r="A26" s="4" t="inlineStr">
        <is>
          <t>Maturity of investments</t>
        </is>
      </c>
      <c r="B26" s="5" t="n">
        <v>40550</v>
      </c>
      <c r="C26" s="5" t="n">
        <v>0</v>
      </c>
    </row>
    <row r="27">
      <c r="A27" s="4" t="inlineStr">
        <is>
          <t>Net cash used in investing activities</t>
        </is>
      </c>
      <c r="B27" s="5" t="n">
        <v>-32725</v>
      </c>
      <c r="C27" s="5" t="n">
        <v>-27389</v>
      </c>
    </row>
    <row r="28">
      <c r="A28" s="3" t="inlineStr">
        <is>
          <t>Cash flows from financing activities:</t>
        </is>
      </c>
      <c r="B28" s="4" t="inlineStr">
        <is>
          <t xml:space="preserve"> </t>
        </is>
      </c>
      <c r="C28" s="4" t="inlineStr">
        <is>
          <t xml:space="preserve"> </t>
        </is>
      </c>
    </row>
    <row r="29">
      <c r="A29" s="4" t="inlineStr">
        <is>
          <t>Proceeds from common stock issued</t>
        </is>
      </c>
      <c r="B29" s="5" t="n">
        <v>0</v>
      </c>
      <c r="C29" s="5" t="n">
        <v>47248</v>
      </c>
    </row>
    <row r="30">
      <c r="A30" s="4" t="inlineStr">
        <is>
          <t>Payments of offering costs and underwriting discounts and commissions</t>
        </is>
      </c>
      <c r="B30" s="5" t="n">
        <v>0</v>
      </c>
      <c r="C30" s="5" t="n">
        <v>-3638</v>
      </c>
    </row>
    <row r="31">
      <c r="A31" s="4" t="inlineStr">
        <is>
          <t>Proceeds from loan payable</t>
        </is>
      </c>
      <c r="B31" s="5" t="n">
        <v>0</v>
      </c>
      <c r="C31" s="5" t="n">
        <v>5000</v>
      </c>
    </row>
    <row r="32">
      <c r="A32" s="4" t="inlineStr">
        <is>
          <t>Payments of loan payable issuance costs</t>
        </is>
      </c>
      <c r="B32" s="5" t="n">
        <v>0</v>
      </c>
      <c r="C32" s="5" t="n">
        <v>-26</v>
      </c>
    </row>
    <row r="33">
      <c r="A33" s="4" t="inlineStr">
        <is>
          <t>Payments of loan payable</t>
        </is>
      </c>
      <c r="B33" s="5" t="n">
        <v>-36383</v>
      </c>
      <c r="C33" s="5" t="n">
        <v>0</v>
      </c>
    </row>
    <row r="34">
      <c r="A34" s="4" t="inlineStr">
        <is>
          <t>Payment of loan payable prepayment fee</t>
        </is>
      </c>
      <c r="B34" s="5" t="n">
        <v>-263</v>
      </c>
      <c r="C34" s="4" t="inlineStr">
        <is>
          <t xml:space="preserve"> </t>
        </is>
      </c>
    </row>
    <row r="35">
      <c r="A35" s="4" t="inlineStr">
        <is>
          <t>Proceeds from employee stock purchase plan issuances</t>
        </is>
      </c>
      <c r="B35" s="5" t="n">
        <v>42</v>
      </c>
      <c r="C35" s="5" t="n">
        <v>18</v>
      </c>
    </row>
    <row r="36">
      <c r="A36" s="4" t="inlineStr">
        <is>
          <t>Repurchase of shares to satisfy tax withholdings</t>
        </is>
      </c>
      <c r="B36" s="5" t="n">
        <v>18</v>
      </c>
      <c r="C36" s="5" t="n">
        <v>0</v>
      </c>
    </row>
    <row r="37">
      <c r="A37" s="4" t="inlineStr">
        <is>
          <t>Net cash (used in) provided by financing activities</t>
        </is>
      </c>
      <c r="B37" s="5" t="n">
        <v>-36586</v>
      </c>
      <c r="C37" s="5" t="n">
        <v>48602</v>
      </c>
    </row>
    <row r="38">
      <c r="A38" s="4" t="inlineStr">
        <is>
          <t>Net decrease in cash, cash equivalents, and restricted cash</t>
        </is>
      </c>
      <c r="B38" s="5" t="n">
        <v>-1417</v>
      </c>
      <c r="C38" s="5" t="n">
        <v>-35864</v>
      </c>
    </row>
    <row r="39">
      <c r="A39" s="4" t="inlineStr">
        <is>
          <t>Cash, cash equivalents, and restricted cash at beginning of period</t>
        </is>
      </c>
      <c r="B39" s="5" t="n">
        <v>46032</v>
      </c>
      <c r="C39" s="5" t="n">
        <v>104702</v>
      </c>
    </row>
    <row r="40">
      <c r="A40" s="4" t="inlineStr">
        <is>
          <t>Cash, cash equivalents, and restricted cash at end of period</t>
        </is>
      </c>
      <c r="B40" s="5" t="n">
        <v>44615</v>
      </c>
      <c r="C40" s="5" t="n">
        <v>68838</v>
      </c>
    </row>
    <row r="41">
      <c r="A41" s="3" t="inlineStr">
        <is>
          <t>Supplemental cash flow information:</t>
        </is>
      </c>
      <c r="B41" s="4" t="inlineStr">
        <is>
          <t xml:space="preserve"> </t>
        </is>
      </c>
      <c r="C41" s="4" t="inlineStr">
        <is>
          <t xml:space="preserve"> </t>
        </is>
      </c>
    </row>
    <row r="42">
      <c r="A42" s="4" t="inlineStr">
        <is>
          <t>Cash paid for interest</t>
        </is>
      </c>
      <c r="B42" s="5" t="n">
        <v>3248</v>
      </c>
      <c r="C42" s="5" t="n">
        <v>3308</v>
      </c>
    </row>
    <row r="43">
      <c r="A43" s="4" t="inlineStr">
        <is>
          <t>Cash received for interest</t>
        </is>
      </c>
      <c r="B43" s="5" t="n">
        <v>2644</v>
      </c>
      <c r="C43" s="5" t="n">
        <v>636</v>
      </c>
    </row>
    <row r="44">
      <c r="A44" s="3" t="inlineStr">
        <is>
          <t>Noncash financing and investing activities:</t>
        </is>
      </c>
      <c r="B44" s="4" t="inlineStr">
        <is>
          <t xml:space="preserve"> </t>
        </is>
      </c>
      <c r="C44" s="4" t="inlineStr">
        <is>
          <t xml:space="preserve"> </t>
        </is>
      </c>
    </row>
    <row r="45">
      <c r="A45" s="4" t="inlineStr">
        <is>
          <t>Deferred offering costs reclassified to additional paid-in capital</t>
        </is>
      </c>
      <c r="B45" s="5" t="n">
        <v>0</v>
      </c>
      <c r="C45" s="5" t="n">
        <v>77</v>
      </c>
    </row>
    <row r="46">
      <c r="A46" s="4" t="inlineStr">
        <is>
          <t>Reclass of warrant liability to additional paid-in capital</t>
        </is>
      </c>
      <c r="B46" s="5" t="n">
        <v>0</v>
      </c>
      <c r="C46" s="5" t="n">
        <v>71</v>
      </c>
    </row>
    <row r="47">
      <c r="A47" s="4" t="inlineStr">
        <is>
          <t>Reclass of deferred asset associated with issuance of loan payable to debt discount</t>
        </is>
      </c>
      <c r="B47" s="6" t="n">
        <v>0</v>
      </c>
      <c r="C47" s="6" t="n">
        <v>2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Stock Option Activity (Detail) - USD ($) $ / shares in Units, $ in Thousands</t>
        </is>
      </c>
      <c r="B1" s="2" t="inlineStr">
        <is>
          <t>9 Months Ended</t>
        </is>
      </c>
      <c r="C1" s="2" t="inlineStr">
        <is>
          <t>12 Months Ended</t>
        </is>
      </c>
    </row>
    <row r="2">
      <c r="B2" s="2" t="inlineStr">
        <is>
          <t>Sep. 30, 2023</t>
        </is>
      </c>
      <c r="C2" s="2" t="inlineStr">
        <is>
          <t>Dec. 31, 2022</t>
        </is>
      </c>
      <c r="D2" s="2" t="inlineStr">
        <is>
          <t>Mar. 31, 2023</t>
        </is>
      </c>
    </row>
    <row r="3">
      <c r="A3" s="3" t="inlineStr">
        <is>
          <t>Number of Shares</t>
        </is>
      </c>
      <c r="B3" s="4" t="inlineStr">
        <is>
          <t xml:space="preserve"> </t>
        </is>
      </c>
      <c r="C3" s="4" t="inlineStr">
        <is>
          <t xml:space="preserve"> </t>
        </is>
      </c>
      <c r="D3" s="4" t="inlineStr">
        <is>
          <t xml:space="preserve"> </t>
        </is>
      </c>
    </row>
    <row r="4">
      <c r="A4" s="4" t="inlineStr">
        <is>
          <t>Beginning balance - Outstanding (shares)</t>
        </is>
      </c>
      <c r="B4" s="5" t="n">
        <v>1740308</v>
      </c>
      <c r="C4" s="4" t="inlineStr">
        <is>
          <t xml:space="preserve"> </t>
        </is>
      </c>
      <c r="D4" s="4" t="inlineStr">
        <is>
          <t xml:space="preserve"> </t>
        </is>
      </c>
    </row>
    <row r="5">
      <c r="A5" s="4" t="inlineStr">
        <is>
          <t>Granted (shares)</t>
        </is>
      </c>
      <c r="B5" s="5" t="n">
        <v>303000</v>
      </c>
      <c r="C5" s="4" t="inlineStr">
        <is>
          <t xml:space="preserve"> </t>
        </is>
      </c>
      <c r="D5" s="4" t="inlineStr">
        <is>
          <t xml:space="preserve"> </t>
        </is>
      </c>
    </row>
    <row r="6">
      <c r="A6" s="4" t="inlineStr">
        <is>
          <t>Forfeited/Cancelled (shares)</t>
        </is>
      </c>
      <c r="B6" s="5" t="n">
        <v>-82897</v>
      </c>
      <c r="C6" s="4" t="inlineStr">
        <is>
          <t xml:space="preserve"> </t>
        </is>
      </c>
      <c r="D6" s="4" t="inlineStr">
        <is>
          <t xml:space="preserve"> </t>
        </is>
      </c>
    </row>
    <row r="7">
      <c r="A7" s="4" t="inlineStr">
        <is>
          <t>Ending balance - Outstanding (shares)</t>
        </is>
      </c>
      <c r="B7" s="5" t="n">
        <v>1960411</v>
      </c>
      <c r="C7" s="5" t="n">
        <v>1740308</v>
      </c>
      <c r="D7" s="4" t="inlineStr">
        <is>
          <t xml:space="preserve"> </t>
        </is>
      </c>
    </row>
    <row r="8">
      <c r="A8" s="4" t="inlineStr">
        <is>
          <t>Exercisable (shares)</t>
        </is>
      </c>
      <c r="B8" s="5" t="n">
        <v>1315401</v>
      </c>
      <c r="C8" s="4" t="inlineStr">
        <is>
          <t xml:space="preserve"> </t>
        </is>
      </c>
      <c r="D8" s="4" t="inlineStr">
        <is>
          <t xml:space="preserve"> </t>
        </is>
      </c>
    </row>
    <row r="9">
      <c r="A9" s="4" t="inlineStr">
        <is>
          <t>Vested or expected to vest (shares)</t>
        </is>
      </c>
      <c r="B9" s="4" t="inlineStr">
        <is>
          <t xml:space="preserve"> </t>
        </is>
      </c>
      <c r="C9" s="4" t="inlineStr">
        <is>
          <t xml:space="preserve"> </t>
        </is>
      </c>
      <c r="D9" s="5" t="n">
        <v>1960411</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 Outstanding (in dollars per share)</t>
        </is>
      </c>
      <c r="B11" s="8" t="n">
        <v>12.21</v>
      </c>
      <c r="C11" s="4" t="inlineStr">
        <is>
          <t xml:space="preserve"> </t>
        </is>
      </c>
      <c r="D11" s="4" t="inlineStr">
        <is>
          <t xml:space="preserve"> </t>
        </is>
      </c>
    </row>
    <row r="12">
      <c r="A12" s="4" t="inlineStr">
        <is>
          <t>Granted (in dollars per share)</t>
        </is>
      </c>
      <c r="B12" s="10" t="n">
        <v>1.87</v>
      </c>
      <c r="C12" s="4" t="inlineStr">
        <is>
          <t xml:space="preserve"> </t>
        </is>
      </c>
      <c r="D12" s="4" t="inlineStr">
        <is>
          <t xml:space="preserve"> </t>
        </is>
      </c>
    </row>
    <row r="13">
      <c r="A13" s="4" t="inlineStr">
        <is>
          <t>Forfeited/Cancelled (in dollars per share)</t>
        </is>
      </c>
      <c r="B13" s="10" t="n">
        <v>13.67</v>
      </c>
      <c r="C13" s="4" t="inlineStr">
        <is>
          <t xml:space="preserve"> </t>
        </is>
      </c>
      <c r="D13" s="4" t="inlineStr">
        <is>
          <t xml:space="preserve"> </t>
        </is>
      </c>
    </row>
    <row r="14">
      <c r="A14" s="4" t="inlineStr">
        <is>
          <t>Ending balance - Outstanding (in dollars per share)</t>
        </is>
      </c>
      <c r="B14" s="10" t="n">
        <v>10.55</v>
      </c>
      <c r="C14" s="8" t="n">
        <v>12.21</v>
      </c>
      <c r="D14" s="4" t="inlineStr">
        <is>
          <t xml:space="preserve"> </t>
        </is>
      </c>
    </row>
    <row r="15">
      <c r="A15" s="4" t="inlineStr">
        <is>
          <t>Exercisable (in dollars per share)</t>
        </is>
      </c>
      <c r="B15" s="10" t="n">
        <v>14.18</v>
      </c>
      <c r="C15" s="4" t="inlineStr">
        <is>
          <t xml:space="preserve"> </t>
        </is>
      </c>
      <c r="D15" s="4" t="inlineStr">
        <is>
          <t xml:space="preserve"> </t>
        </is>
      </c>
    </row>
    <row r="16">
      <c r="A16" s="4" t="inlineStr">
        <is>
          <t>Vested or expected to vest (in dollars per share)</t>
        </is>
      </c>
      <c r="B16" s="8" t="n">
        <v>10.55</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Balance - Outstanding</t>
        </is>
      </c>
      <c r="B18" s="4" t="inlineStr">
        <is>
          <t>6 years 1 month 9 days</t>
        </is>
      </c>
      <c r="C18" s="4" t="inlineStr">
        <is>
          <t>6 years 1 month 28 days</t>
        </is>
      </c>
      <c r="D18" s="4" t="inlineStr">
        <is>
          <t xml:space="preserve"> </t>
        </is>
      </c>
    </row>
    <row r="19">
      <c r="A19" s="4" t="inlineStr">
        <is>
          <t>Exercisable</t>
        </is>
      </c>
      <c r="B19" s="4" t="inlineStr">
        <is>
          <t>4 years 9 months 3 days</t>
        </is>
      </c>
      <c r="C19" s="4" t="inlineStr">
        <is>
          <t xml:space="preserve"> </t>
        </is>
      </c>
      <c r="D19" s="4" t="inlineStr">
        <is>
          <t xml:space="preserve"> </t>
        </is>
      </c>
    </row>
    <row r="20">
      <c r="A20" s="4" t="inlineStr">
        <is>
          <t>Vested or expected to vest</t>
        </is>
      </c>
      <c r="B20" s="4" t="inlineStr">
        <is>
          <t>6 years 1 month 9 days</t>
        </is>
      </c>
      <c r="C20" s="4" t="inlineStr">
        <is>
          <t xml:space="preserve"> </t>
        </is>
      </c>
      <c r="D20" s="4" t="inlineStr">
        <is>
          <t xml:space="preserve"> </t>
        </is>
      </c>
    </row>
    <row r="21">
      <c r="A21" s="3" t="inlineStr">
        <is>
          <t>Aggregate Intrinsic Value ($000)</t>
        </is>
      </c>
      <c r="B21" s="4" t="inlineStr">
        <is>
          <t xml:space="preserve"> </t>
        </is>
      </c>
      <c r="C21" s="4" t="inlineStr">
        <is>
          <t xml:space="preserve"> </t>
        </is>
      </c>
      <c r="D21" s="4" t="inlineStr">
        <is>
          <t xml:space="preserve"> </t>
        </is>
      </c>
    </row>
    <row r="22">
      <c r="A22" s="4" t="inlineStr">
        <is>
          <t>Balance - Outstanding</t>
        </is>
      </c>
      <c r="B22" s="6" t="n">
        <v>206</v>
      </c>
      <c r="C22" s="6" t="n">
        <v>0</v>
      </c>
      <c r="D22" s="4" t="inlineStr">
        <is>
          <t xml:space="preserve"> </t>
        </is>
      </c>
    </row>
    <row r="23">
      <c r="A23" s="4" t="inlineStr">
        <is>
          <t>Exercisable</t>
        </is>
      </c>
      <c r="B23" s="5" t="n">
        <v>50</v>
      </c>
      <c r="C23" s="4" t="inlineStr">
        <is>
          <t xml:space="preserve"> </t>
        </is>
      </c>
      <c r="D23" s="4" t="inlineStr">
        <is>
          <t xml:space="preserve"> </t>
        </is>
      </c>
    </row>
    <row r="24">
      <c r="A24" s="4" t="inlineStr">
        <is>
          <t>Vested and expected to vest</t>
        </is>
      </c>
      <c r="B24" s="6" t="n">
        <v>206</v>
      </c>
      <c r="C24" s="4" t="inlineStr">
        <is>
          <t xml:space="preserve"> </t>
        </is>
      </c>
      <c r="D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RSU") Activity (Detail) - Outstanding restricted stock unit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 Outstanding (shares) | shares</t>
        </is>
      </c>
      <c r="B4" s="5" t="n">
        <v>633270</v>
      </c>
    </row>
    <row r="5">
      <c r="A5" s="4" t="inlineStr">
        <is>
          <t>Options granted in period (shares) | shares</t>
        </is>
      </c>
      <c r="B5" s="5" t="n">
        <v>1929575</v>
      </c>
    </row>
    <row r="6">
      <c r="A6" s="4" t="inlineStr">
        <is>
          <t>Vested (shares) | shares</t>
        </is>
      </c>
      <c r="B6" s="5" t="n">
        <v>-296811</v>
      </c>
    </row>
    <row r="7">
      <c r="A7" s="4" t="inlineStr">
        <is>
          <t>Forfeited (shares) | shares</t>
        </is>
      </c>
      <c r="B7" s="5" t="n">
        <v>-211064</v>
      </c>
    </row>
    <row r="8">
      <c r="A8" s="4" t="inlineStr">
        <is>
          <t>Ending balance - Outstanding (shares) | shares</t>
        </is>
      </c>
      <c r="B8" s="5" t="n">
        <v>2054970</v>
      </c>
    </row>
    <row r="9">
      <c r="A9" s="3" t="inlineStr">
        <is>
          <t>Weighted Average Grant Date Fair Value Per Share</t>
        </is>
      </c>
      <c r="B9" s="4" t="inlineStr">
        <is>
          <t xml:space="preserve"> </t>
        </is>
      </c>
    </row>
    <row r="10">
      <c r="A10" s="4" t="inlineStr">
        <is>
          <t>Beginning balance - Outstanding (in dollars per share) | $ / shares</t>
        </is>
      </c>
      <c r="B10" s="8" t="n">
        <v>5.29</v>
      </c>
    </row>
    <row r="11">
      <c r="A11" s="4" t="inlineStr">
        <is>
          <t>Granted (in dollars per share) | $ / shares</t>
        </is>
      </c>
      <c r="B11" s="10" t="n">
        <v>1.79</v>
      </c>
    </row>
    <row r="12">
      <c r="A12" s="4" t="inlineStr">
        <is>
          <t>Vested (in dollars per share) | $ / shares</t>
        </is>
      </c>
      <c r="B12" s="10" t="n">
        <v>5.06</v>
      </c>
    </row>
    <row r="13">
      <c r="A13" s="4" t="inlineStr">
        <is>
          <t>Forfeited (in dollars per share) | $ / shares</t>
        </is>
      </c>
      <c r="B13" s="10" t="n">
        <v>2.77</v>
      </c>
    </row>
    <row r="14">
      <c r="A14" s="4" t="inlineStr">
        <is>
          <t>Ending balance - Outstanding (in dollars per share) | $ / shares</t>
        </is>
      </c>
      <c r="B14" s="8" t="n">
        <v>2.29</v>
      </c>
    </row>
    <row r="15">
      <c r="A15" s="4" t="inlineStr">
        <is>
          <t>Vesting percentage</t>
        </is>
      </c>
      <c r="B15" s="11" t="n">
        <v>0.25</v>
      </c>
    </row>
    <row r="16">
      <c r="A16" s="4" t="inlineStr">
        <is>
          <t>Vesting period of options</t>
        </is>
      </c>
      <c r="B16"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ock-based Compensation - Compensation Cost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2000</v>
      </c>
      <c r="C4" s="6" t="n">
        <v>1037000</v>
      </c>
      <c r="D4" s="6" t="n">
        <v>2067000</v>
      </c>
      <c r="E4" s="6" t="n">
        <v>3059000</v>
      </c>
    </row>
    <row r="5">
      <c r="A5" s="4" t="inlineStr">
        <is>
          <t>Tax benefit from compensation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lated to Stock Op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2</v>
      </c>
      <c r="C4" s="6" t="n">
        <v>1037</v>
      </c>
      <c r="D4" s="6" t="n">
        <v>2067</v>
      </c>
      <c r="E4" s="6" t="n">
        <v>305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2</v>
      </c>
      <c r="C7" s="5" t="n">
        <v>327</v>
      </c>
      <c r="D7" s="5" t="n">
        <v>827</v>
      </c>
      <c r="E7" s="5" t="n">
        <v>95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80</v>
      </c>
      <c r="C10" s="6" t="n">
        <v>710</v>
      </c>
      <c r="D10" s="6" t="n">
        <v>1240</v>
      </c>
      <c r="E10" s="6" t="n">
        <v>21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 of financial assets</t>
        </is>
      </c>
      <c r="B3" s="6" t="n">
        <v>44615</v>
      </c>
      <c r="C3" s="6" t="n">
        <v>46032</v>
      </c>
    </row>
    <row r="4">
      <c r="A4" s="4" t="inlineStr">
        <is>
          <t>Fair value of financial liabilities</t>
        </is>
      </c>
      <c r="B4" s="5" t="n">
        <v>24859</v>
      </c>
      <c r="C4" s="5" t="n">
        <v>18686</v>
      </c>
    </row>
    <row r="5">
      <c r="A5" s="4" t="inlineStr">
        <is>
          <t>Warra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liabilities</t>
        </is>
      </c>
      <c r="B7" s="5" t="n">
        <v>24635</v>
      </c>
      <c r="C7" s="5" t="n">
        <v>18644</v>
      </c>
    </row>
    <row r="8">
      <c r="A8" s="4" t="inlineStr">
        <is>
          <t>Derivative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liabilities</t>
        </is>
      </c>
      <c r="B10" s="5" t="n">
        <v>224</v>
      </c>
      <c r="C10" s="5" t="n">
        <v>42</v>
      </c>
    </row>
    <row r="11">
      <c r="A11" s="4" t="inlineStr">
        <is>
          <t>Cash</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t>
        </is>
      </c>
      <c r="B13" s="5" t="n">
        <v>758</v>
      </c>
      <c r="C13" s="5" t="n">
        <v>415</v>
      </c>
    </row>
    <row r="14">
      <c r="A14" s="4" t="inlineStr">
        <is>
          <t>Restricted cash</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t>
        </is>
      </c>
      <c r="B16" s="5" t="n">
        <v>544</v>
      </c>
      <c r="C16" s="5" t="n">
        <v>218</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t>
        </is>
      </c>
      <c r="B19" s="5" t="n">
        <v>43313</v>
      </c>
      <c r="C19" s="5" t="n">
        <v>45399</v>
      </c>
    </row>
    <row r="20">
      <c r="A20" s="4" t="inlineStr">
        <is>
          <t>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financial assets</t>
        </is>
      </c>
      <c r="B22" s="5" t="n">
        <v>44615</v>
      </c>
      <c r="C22" s="5" t="n">
        <v>46032</v>
      </c>
    </row>
    <row r="23">
      <c r="A23" s="4" t="inlineStr">
        <is>
          <t>Fair value of financial liabilities</t>
        </is>
      </c>
      <c r="B23" s="5" t="n">
        <v>0</v>
      </c>
      <c r="C23" s="5" t="n">
        <v>0</v>
      </c>
    </row>
    <row r="24">
      <c r="A24" s="4" t="inlineStr">
        <is>
          <t>Quoted Prices in Active Markets for Identical Assets (Level 1) | Warrant liabil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financial liabilities</t>
        </is>
      </c>
      <c r="B26" s="5" t="n">
        <v>0</v>
      </c>
      <c r="C26" s="5" t="n">
        <v>0</v>
      </c>
    </row>
    <row r="27">
      <c r="A27" s="4" t="inlineStr">
        <is>
          <t>Quoted Prices in Active Markets for Identical Assets (Level 1) | Derivative liabil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financial liabilities</t>
        </is>
      </c>
      <c r="B29" s="5" t="n">
        <v>0</v>
      </c>
      <c r="C29" s="5" t="n">
        <v>0</v>
      </c>
    </row>
    <row r="30">
      <c r="A30" s="4" t="inlineStr">
        <is>
          <t>Quoted Prices in Active Markets for Identical Assets (Level 1) | Cash</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financial assets</t>
        </is>
      </c>
      <c r="B32" s="5" t="n">
        <v>758</v>
      </c>
      <c r="C32" s="5" t="n">
        <v>415</v>
      </c>
    </row>
    <row r="33">
      <c r="A33" s="4" t="inlineStr">
        <is>
          <t>Quoted Prices in Active Markets for Identical Assets (Level 1) | Restricted cash</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financial assets</t>
        </is>
      </c>
      <c r="B35" s="5" t="n">
        <v>544</v>
      </c>
      <c r="C35" s="5" t="n">
        <v>218</v>
      </c>
    </row>
    <row r="36">
      <c r="A36" s="4" t="inlineStr">
        <is>
          <t>Quoted Prices in Active Markets for Identical Assets (Level 1) | Money market fund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financial assets</t>
        </is>
      </c>
      <c r="B38" s="5" t="n">
        <v>43313</v>
      </c>
      <c r="C38" s="5" t="n">
        <v>45399</v>
      </c>
    </row>
    <row r="39">
      <c r="A39" s="4" t="inlineStr">
        <is>
          <t>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of financial liabilities</t>
        </is>
      </c>
      <c r="B45" s="5" t="n">
        <v>0</v>
      </c>
      <c r="C45" s="5" t="n">
        <v>0</v>
      </c>
    </row>
    <row r="46">
      <c r="A46" s="4" t="inlineStr">
        <is>
          <t>Significant Other Observable Inputs (Level 2) | Derivative liabil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of financial liabilities</t>
        </is>
      </c>
      <c r="B48" s="5" t="n">
        <v>0</v>
      </c>
      <c r="C48" s="5" t="n">
        <v>0</v>
      </c>
    </row>
    <row r="49">
      <c r="A49" s="4" t="inlineStr">
        <is>
          <t>Significant Other Observable Inputs (Level 2) | Cash</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of financial assets</t>
        </is>
      </c>
      <c r="B51" s="5" t="n">
        <v>0</v>
      </c>
      <c r="C51" s="5" t="n">
        <v>0</v>
      </c>
    </row>
    <row r="52">
      <c r="A52" s="4" t="inlineStr">
        <is>
          <t>Significant Other Observable Inputs (Level 2) | Restricted cash</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of financial assets</t>
        </is>
      </c>
      <c r="B54" s="5" t="n">
        <v>0</v>
      </c>
      <c r="C54" s="5" t="n">
        <v>0</v>
      </c>
    </row>
    <row r="55">
      <c r="A55" s="4" t="inlineStr">
        <is>
          <t>Significant Other Observable Inputs (Level 2) |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of financial assets</t>
        </is>
      </c>
      <c r="B57" s="5" t="n">
        <v>0</v>
      </c>
      <c r="C57" s="5" t="n">
        <v>0</v>
      </c>
    </row>
    <row r="58">
      <c r="A58" s="4" t="inlineStr">
        <is>
          <t>Significant Unobservable Inputs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of financial assets</t>
        </is>
      </c>
      <c r="B60" s="5" t="n">
        <v>0</v>
      </c>
      <c r="C60" s="5" t="n">
        <v>0</v>
      </c>
    </row>
    <row r="61">
      <c r="A61" s="4" t="inlineStr">
        <is>
          <t>Fair value of financial liabilities</t>
        </is>
      </c>
      <c r="B61" s="5" t="n">
        <v>24859</v>
      </c>
      <c r="C61" s="5" t="n">
        <v>18686</v>
      </c>
    </row>
    <row r="62">
      <c r="A62" s="4" t="inlineStr">
        <is>
          <t>Significant Unobservable Inputs (Level 3) | Warrant liabil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liabilities</t>
        </is>
      </c>
      <c r="B64" s="5" t="n">
        <v>24635</v>
      </c>
      <c r="C64" s="5" t="n">
        <v>18644</v>
      </c>
    </row>
    <row r="65">
      <c r="A65" s="4" t="inlineStr">
        <is>
          <t>Significant Unobservable Inputs (Level 3) | Derivative liabil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of financial liabilities</t>
        </is>
      </c>
      <c r="B67" s="5" t="n">
        <v>224</v>
      </c>
      <c r="C67" s="5" t="n">
        <v>42</v>
      </c>
    </row>
    <row r="68">
      <c r="A68" s="4" t="inlineStr">
        <is>
          <t>Significant Unobservable Inputs (Level 3) | Cash</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nancial assets</t>
        </is>
      </c>
      <c r="B70" s="5" t="n">
        <v>0</v>
      </c>
      <c r="C70" s="5" t="n">
        <v>0</v>
      </c>
    </row>
    <row r="71">
      <c r="A71" s="4" t="inlineStr">
        <is>
          <t>Significant Unobservable Inputs (Level 3) | Restricted cash</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of financial assets</t>
        </is>
      </c>
      <c r="B73" s="5" t="n">
        <v>0</v>
      </c>
      <c r="C73" s="5" t="n">
        <v>0</v>
      </c>
    </row>
    <row r="74">
      <c r="A74" s="4" t="inlineStr">
        <is>
          <t>Significant Unobservable Inputs (Level 3) | Money market fund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of financial assets</t>
        </is>
      </c>
      <c r="B76" s="6" t="n">
        <v>0</v>
      </c>
      <c r="C7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 $ in Thousands</t>
        </is>
      </c>
      <c r="B1" s="2" t="inlineStr">
        <is>
          <t>Sep. 30, 2023 USD ($)</t>
        </is>
      </c>
      <c r="C1" s="2" t="inlineStr">
        <is>
          <t>Dec. 31, 2022 USD ($)</t>
        </is>
      </c>
    </row>
    <row r="2">
      <c r="A2" s="4" t="inlineStr">
        <is>
          <t>Fair Value, Measurements,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financial assets</t>
        </is>
      </c>
      <c r="B4" s="6" t="n">
        <v>44615</v>
      </c>
      <c r="C4" s="6" t="n">
        <v>46032</v>
      </c>
    </row>
    <row r="5">
      <c r="A5" s="4" t="inlineStr">
        <is>
          <t>Quoted Prices in Active Markets for Identical Assets (Level 1) | 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44100</v>
      </c>
      <c r="C7" s="4" t="inlineStr">
        <is>
          <t xml:space="preserve"> </t>
        </is>
      </c>
    </row>
    <row r="8">
      <c r="A8" s="4" t="inlineStr">
        <is>
          <t>Short term restricted cash balance</t>
        </is>
      </c>
      <c r="B8" s="5" t="n">
        <v>400</v>
      </c>
      <c r="C8" s="4" t="inlineStr">
        <is>
          <t xml:space="preserve"> </t>
        </is>
      </c>
    </row>
    <row r="9">
      <c r="A9" s="4" t="inlineStr">
        <is>
          <t>Long term restricted cash balance</t>
        </is>
      </c>
      <c r="B9" s="5" t="n">
        <v>200</v>
      </c>
      <c r="C9" s="4" t="inlineStr">
        <is>
          <t xml:space="preserve"> </t>
        </is>
      </c>
    </row>
    <row r="10">
      <c r="A10" s="4" t="inlineStr">
        <is>
          <t>Fair value of financial assets</t>
        </is>
      </c>
      <c r="B10" s="6" t="n">
        <v>44615</v>
      </c>
      <c r="C10" s="5" t="n">
        <v>46032</v>
      </c>
    </row>
    <row r="11">
      <c r="A11" s="4" t="inlineStr">
        <is>
          <t>Significant Unobservable Inputs (Level 3) | Stock Price Volat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liabilities, unobservable inputs rate</t>
        </is>
      </c>
      <c r="B13" s="12" t="n">
        <v>95.40000000000001</v>
      </c>
      <c r="C13" s="4" t="inlineStr">
        <is>
          <t xml:space="preserve"> </t>
        </is>
      </c>
    </row>
    <row r="14">
      <c r="A14" s="4" t="inlineStr">
        <is>
          <t>Significant Unobservable Inputs (Level 3) | Stock Price Volatility | Minimu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Warrant liabilities, stock price volatility rate</t>
        </is>
      </c>
      <c r="B16" s="12" t="n">
        <v>90.40000000000001</v>
      </c>
      <c r="C16" s="4" t="inlineStr">
        <is>
          <t xml:space="preserve"> </t>
        </is>
      </c>
    </row>
    <row r="17">
      <c r="A17" s="4" t="inlineStr">
        <is>
          <t>Significant Unobservable Inputs (Level 3) | Stock Price Volatility | Maximum</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Warrant liabilities, stock price volatility rate</t>
        </is>
      </c>
      <c r="B19" s="5" t="n">
        <v>108</v>
      </c>
      <c r="C19" s="4" t="inlineStr">
        <is>
          <t xml:space="preserve"> </t>
        </is>
      </c>
    </row>
    <row r="20">
      <c r="A20" s="4" t="inlineStr">
        <is>
          <t>Significant Unobservable Inputs (Level 3) | Stock Price Volatility | Weighted Averag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Warrant liabilities, stock price volatility rate</t>
        </is>
      </c>
      <c r="B22" s="12" t="n">
        <v>91.09999999999999</v>
      </c>
      <c r="C22" s="4" t="inlineStr">
        <is>
          <t xml:space="preserve"> </t>
        </is>
      </c>
    </row>
    <row r="23">
      <c r="A23" s="4" t="inlineStr">
        <is>
          <t>Significant Unobservable Inputs (Level 3) | Market Credit Spread</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liabilities, unobservable inputs rate</t>
        </is>
      </c>
      <c r="B25" s="5" t="n">
        <v>1183</v>
      </c>
      <c r="C25" s="4" t="inlineStr">
        <is>
          <t xml:space="preserve"> </t>
        </is>
      </c>
    </row>
    <row r="26">
      <c r="A26" s="4" t="inlineStr">
        <is>
          <t>Significant Unobservable Inputs (Level 3) | Estimated Yield</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liabilities, unobservable inputs rate</t>
        </is>
      </c>
      <c r="B28" s="12" t="n">
        <v>17.1</v>
      </c>
      <c r="C28" s="4" t="inlineStr">
        <is>
          <t xml:space="preserve"> </t>
        </is>
      </c>
    </row>
    <row r="29">
      <c r="A29" s="4" t="inlineStr">
        <is>
          <t>Significant Unobservable Inputs (Level 3) | Fair Value, Measurements, Recurring</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financial assets</t>
        </is>
      </c>
      <c r="B31" s="6" t="n">
        <v>0</v>
      </c>
      <c r="C3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Beginning and Ending Balances for Liabilities Measured at Fair Value on Recurring Basis (Detail) $ in Thousands</t>
        </is>
      </c>
      <c r="B1" s="2" t="inlineStr">
        <is>
          <t>9 Months Ended</t>
        </is>
      </c>
    </row>
    <row r="2">
      <c r="B2" s="2" t="inlineStr">
        <is>
          <t>Sep. 30, 2023 USD ($)</t>
        </is>
      </c>
    </row>
    <row r="3">
      <c r="A3" s="4" t="inlineStr">
        <is>
          <t>Warrant</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18644</v>
      </c>
    </row>
    <row r="6">
      <c r="A6" s="4" t="inlineStr">
        <is>
          <t>Loss adjustment to fair value</t>
        </is>
      </c>
      <c r="B6" s="5" t="n">
        <v>5991</v>
      </c>
    </row>
    <row r="7">
      <c r="A7" s="4" t="inlineStr">
        <is>
          <t>Ending balance</t>
        </is>
      </c>
      <c r="B7" s="5" t="n">
        <v>24635</v>
      </c>
    </row>
    <row r="8">
      <c r="A8" s="4" t="inlineStr">
        <is>
          <t>Derivative liabilitie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42</v>
      </c>
    </row>
    <row r="11">
      <c r="A11" s="4" t="inlineStr">
        <is>
          <t>Loss adjustment to fair value</t>
        </is>
      </c>
      <c r="B11" s="5" t="n">
        <v>182</v>
      </c>
    </row>
    <row r="12">
      <c r="A12" s="4" t="inlineStr">
        <is>
          <t>Ending balance</t>
        </is>
      </c>
      <c r="B12" s="6" t="n">
        <v>2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venue - Additional Information (Detail) - USD ($)</t>
        </is>
      </c>
      <c r="C1" s="2" t="inlineStr">
        <is>
          <t>1 Months Ended</t>
        </is>
      </c>
      <c r="D1" s="2" t="inlineStr">
        <is>
          <t>3 Months Ended</t>
        </is>
      </c>
      <c r="G1" s="2" t="inlineStr">
        <is>
          <t>9 Months Ended</t>
        </is>
      </c>
    </row>
    <row r="2">
      <c r="B2" s="2" t="inlineStr">
        <is>
          <t>Mar. 30, 2023</t>
        </is>
      </c>
      <c r="C2" s="2" t="inlineStr">
        <is>
          <t>Jun. 30, 2023</t>
        </is>
      </c>
      <c r="D2" s="2" t="inlineStr">
        <is>
          <t>Sep. 30, 2023</t>
        </is>
      </c>
      <c r="E2" s="2" t="inlineStr">
        <is>
          <t>Jun. 30, 2023</t>
        </is>
      </c>
      <c r="F2" s="2" t="inlineStr">
        <is>
          <t>Sep. 30, 2022</t>
        </is>
      </c>
      <c r="G2" s="2" t="inlineStr">
        <is>
          <t>Sep. 30, 2023</t>
        </is>
      </c>
      <c r="H2" s="2" t="inlineStr">
        <is>
          <t>Sep. 30, 2022</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duct (loss) revenue</t>
        </is>
      </c>
      <c r="B4" s="4" t="inlineStr">
        <is>
          <t xml:space="preserve"> </t>
        </is>
      </c>
      <c r="C4" s="4" t="inlineStr">
        <is>
          <t xml:space="preserve"> </t>
        </is>
      </c>
      <c r="D4" s="6" t="n">
        <v>1761000</v>
      </c>
      <c r="E4" s="4" t="inlineStr">
        <is>
          <t xml:space="preserve"> </t>
        </is>
      </c>
      <c r="F4" s="6" t="n">
        <v>1557000</v>
      </c>
      <c r="G4" s="6" t="n">
        <v>134344000</v>
      </c>
      <c r="H4" s="6" t="n">
        <v>3567000</v>
      </c>
      <c r="I4" s="4" t="inlineStr">
        <is>
          <t xml:space="preserve"> </t>
        </is>
      </c>
    </row>
    <row r="5">
      <c r="A5" s="4" t="inlineStr">
        <is>
          <t>License agreement receivable</t>
        </is>
      </c>
      <c r="B5" s="4" t="inlineStr">
        <is>
          <t xml:space="preserve"> </t>
        </is>
      </c>
      <c r="C5" s="4" t="inlineStr">
        <is>
          <t xml:space="preserve"> </t>
        </is>
      </c>
      <c r="D5" s="5" t="n">
        <v>2349000</v>
      </c>
      <c r="E5" s="4" t="inlineStr">
        <is>
          <t xml:space="preserve"> </t>
        </is>
      </c>
      <c r="F5" s="4" t="inlineStr">
        <is>
          <t xml:space="preserve"> </t>
        </is>
      </c>
      <c r="G5" s="5" t="n">
        <v>2349000</v>
      </c>
      <c r="H5" s="4" t="inlineStr">
        <is>
          <t xml:space="preserve"> </t>
        </is>
      </c>
      <c r="I5" s="6" t="n">
        <v>0</v>
      </c>
    </row>
    <row r="6">
      <c r="A6" s="4" t="inlineStr">
        <is>
          <t>Deferred revenue, current portion</t>
        </is>
      </c>
      <c r="B6" s="4" t="inlineStr">
        <is>
          <t xml:space="preserve"> </t>
        </is>
      </c>
      <c r="C6" s="4" t="inlineStr">
        <is>
          <t xml:space="preserve"> </t>
        </is>
      </c>
      <c r="D6" s="5" t="n">
        <v>2435000</v>
      </c>
      <c r="E6" s="4" t="inlineStr">
        <is>
          <t xml:space="preserve"> </t>
        </is>
      </c>
      <c r="F6" s="4" t="inlineStr">
        <is>
          <t xml:space="preserve"> </t>
        </is>
      </c>
      <c r="G6" s="5" t="n">
        <v>2435000</v>
      </c>
      <c r="H6" s="4" t="inlineStr">
        <is>
          <t xml:space="preserve"> </t>
        </is>
      </c>
      <c r="I6" s="5" t="n">
        <v>0</v>
      </c>
    </row>
    <row r="7">
      <c r="A7" s="4" t="inlineStr">
        <is>
          <t>Deferred revenue, long term</t>
        </is>
      </c>
      <c r="B7" s="4" t="inlineStr">
        <is>
          <t xml:space="preserve"> </t>
        </is>
      </c>
      <c r="C7" s="4" t="inlineStr">
        <is>
          <t xml:space="preserve"> </t>
        </is>
      </c>
      <c r="D7" s="5" t="n">
        <v>1646000</v>
      </c>
      <c r="E7" s="4" t="inlineStr">
        <is>
          <t xml:space="preserve"> </t>
        </is>
      </c>
      <c r="F7" s="4" t="inlineStr">
        <is>
          <t xml:space="preserve"> </t>
        </is>
      </c>
      <c r="G7" s="5" t="n">
        <v>1646000</v>
      </c>
      <c r="H7" s="4" t="inlineStr">
        <is>
          <t xml:space="preserve"> </t>
        </is>
      </c>
      <c r="I7" s="6" t="n">
        <v>0</v>
      </c>
    </row>
    <row r="8">
      <c r="A8" s="4" t="inlineStr">
        <is>
          <t>Product Revenu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duct (loss) revenue</t>
        </is>
      </c>
      <c r="B10" s="4" t="inlineStr">
        <is>
          <t xml:space="preserve"> </t>
        </is>
      </c>
      <c r="C10" s="4" t="inlineStr">
        <is>
          <t xml:space="preserve"> </t>
        </is>
      </c>
      <c r="D10" s="5" t="n">
        <v>-614000</v>
      </c>
      <c r="E10" s="4" t="inlineStr">
        <is>
          <t xml:space="preserve"> </t>
        </is>
      </c>
      <c r="F10" s="5" t="n">
        <v>1557000</v>
      </c>
      <c r="G10" s="5" t="n">
        <v>984000</v>
      </c>
      <c r="H10" s="5" t="n">
        <v>3567000</v>
      </c>
      <c r="I10" s="4" t="inlineStr">
        <is>
          <t xml:space="preserve"> </t>
        </is>
      </c>
    </row>
    <row r="11">
      <c r="A11" s="4" t="inlineStr">
        <is>
          <t>GlaxoSmithKline 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cense agreement contract asset</t>
        </is>
      </c>
      <c r="B13" s="4" t="inlineStr">
        <is>
          <t xml:space="preserve"> </t>
        </is>
      </c>
      <c r="C13" s="4" t="inlineStr">
        <is>
          <t xml:space="preserve"> </t>
        </is>
      </c>
      <c r="D13" s="5" t="n">
        <v>19300000</v>
      </c>
      <c r="E13" s="4" t="inlineStr">
        <is>
          <t xml:space="preserve"> </t>
        </is>
      </c>
      <c r="F13" s="4" t="inlineStr">
        <is>
          <t xml:space="preserve"> </t>
        </is>
      </c>
      <c r="G13" s="5" t="n">
        <v>19300000</v>
      </c>
      <c r="H13" s="4" t="inlineStr">
        <is>
          <t xml:space="preserve"> </t>
        </is>
      </c>
      <c r="I13" s="4" t="inlineStr">
        <is>
          <t xml:space="preserve"> </t>
        </is>
      </c>
    </row>
    <row r="14">
      <c r="A14" s="4" t="inlineStr">
        <is>
          <t>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recognized</t>
        </is>
      </c>
      <c r="B16" s="4" t="inlineStr">
        <is>
          <t xml:space="preserve"> </t>
        </is>
      </c>
      <c r="C16" s="4" t="inlineStr">
        <is>
          <t xml:space="preserve"> </t>
        </is>
      </c>
      <c r="D16" s="5" t="n">
        <v>2400000</v>
      </c>
      <c r="E16" s="4" t="inlineStr">
        <is>
          <t xml:space="preserve"> </t>
        </is>
      </c>
      <c r="F16" s="4" t="inlineStr">
        <is>
          <t xml:space="preserve"> </t>
        </is>
      </c>
      <c r="G16" s="5" t="n">
        <v>133400000</v>
      </c>
      <c r="H16" s="4" t="inlineStr">
        <is>
          <t xml:space="preserve"> </t>
        </is>
      </c>
      <c r="I16" s="4" t="inlineStr">
        <is>
          <t xml:space="preserve"> </t>
        </is>
      </c>
    </row>
    <row r="17">
      <c r="A17" s="4" t="inlineStr">
        <is>
          <t>License Agreement | GlaxoSmithKline Intellectual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ccess-based development milestones receivable</t>
        </is>
      </c>
      <c r="B19" s="4" t="inlineStr">
        <is>
          <t xml:space="preserve"> </t>
        </is>
      </c>
      <c r="C19" s="4" t="inlineStr">
        <is>
          <t xml:space="preserve"> </t>
        </is>
      </c>
      <c r="D19" s="4" t="inlineStr">
        <is>
          <t xml:space="preserve"> </t>
        </is>
      </c>
      <c r="E19" s="6" t="n">
        <v>45000000</v>
      </c>
      <c r="F19" s="4" t="inlineStr">
        <is>
          <t xml:space="preserve"> </t>
        </is>
      </c>
      <c r="G19" s="4" t="inlineStr">
        <is>
          <t xml:space="preserve"> </t>
        </is>
      </c>
      <c r="H19" s="4" t="inlineStr">
        <is>
          <t xml:space="preserve"> </t>
        </is>
      </c>
      <c r="I19" s="4" t="inlineStr">
        <is>
          <t xml:space="preserve"> </t>
        </is>
      </c>
    </row>
    <row r="20">
      <c r="A20" s="4" t="inlineStr">
        <is>
          <t>Revenue recognized</t>
        </is>
      </c>
      <c r="B20" s="4" t="inlineStr">
        <is>
          <t xml:space="preserve"> </t>
        </is>
      </c>
      <c r="C20" s="4" t="inlineStr">
        <is>
          <t xml:space="preserve"> </t>
        </is>
      </c>
      <c r="D20" s="5" t="n">
        <v>400000</v>
      </c>
      <c r="E20" s="4" t="inlineStr">
        <is>
          <t xml:space="preserve"> </t>
        </is>
      </c>
      <c r="F20" s="4" t="inlineStr">
        <is>
          <t xml:space="preserve"> </t>
        </is>
      </c>
      <c r="G20" s="5" t="n">
        <v>400000</v>
      </c>
      <c r="H20" s="4" t="inlineStr">
        <is>
          <t xml:space="preserve"> </t>
        </is>
      </c>
      <c r="I20" s="4" t="inlineStr">
        <is>
          <t xml:space="preserve"> </t>
        </is>
      </c>
    </row>
    <row r="21">
      <c r="A21" s="4" t="inlineStr">
        <is>
          <t>Non refundable upfront payment received</t>
        </is>
      </c>
      <c r="B21" s="6" t="n">
        <v>9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transaction price</t>
        </is>
      </c>
      <c r="B22" s="4" t="inlineStr">
        <is>
          <t xml:space="preserve"> </t>
        </is>
      </c>
      <c r="C22" s="4" t="inlineStr">
        <is>
          <t xml:space="preserve"> </t>
        </is>
      </c>
      <c r="D22" s="4" t="inlineStr">
        <is>
          <t xml:space="preserve"> </t>
        </is>
      </c>
      <c r="E22" s="5" t="n">
        <v>136100000</v>
      </c>
      <c r="F22" s="4" t="inlineStr">
        <is>
          <t xml:space="preserve"> </t>
        </is>
      </c>
      <c r="G22" s="4" t="inlineStr">
        <is>
          <t xml:space="preserve"> </t>
        </is>
      </c>
      <c r="H22" s="4" t="inlineStr">
        <is>
          <t xml:space="preserve"> </t>
        </is>
      </c>
      <c r="I22" s="4" t="inlineStr">
        <is>
          <t xml:space="preserve"> </t>
        </is>
      </c>
    </row>
    <row r="23">
      <c r="A23" s="4" t="inlineStr">
        <is>
          <t>Payment of transaction price</t>
        </is>
      </c>
      <c r="B23" s="4" t="inlineStr">
        <is>
          <t xml:space="preserve"> </t>
        </is>
      </c>
      <c r="C23" s="4" t="inlineStr">
        <is>
          <t xml:space="preserve"> </t>
        </is>
      </c>
      <c r="D23" s="4" t="inlineStr">
        <is>
          <t xml:space="preserve"> </t>
        </is>
      </c>
      <c r="E23" s="5" t="n">
        <v>90000000</v>
      </c>
      <c r="F23" s="4" t="inlineStr">
        <is>
          <t xml:space="preserve"> </t>
        </is>
      </c>
      <c r="G23" s="4" t="inlineStr">
        <is>
          <t xml:space="preserve"> </t>
        </is>
      </c>
      <c r="H23" s="4" t="inlineStr">
        <is>
          <t xml:space="preserve"> </t>
        </is>
      </c>
      <c r="I23" s="4" t="inlineStr">
        <is>
          <t xml:space="preserve"> </t>
        </is>
      </c>
    </row>
    <row r="24">
      <c r="A24" s="4" t="inlineStr">
        <is>
          <t>License transfer performance obligation revenue</t>
        </is>
      </c>
      <c r="B24" s="4" t="inlineStr">
        <is>
          <t xml:space="preserve"> </t>
        </is>
      </c>
      <c r="C24" s="4" t="inlineStr">
        <is>
          <t xml:space="preserve"> </t>
        </is>
      </c>
      <c r="D24" s="4" t="inlineStr">
        <is>
          <t xml:space="preserve"> </t>
        </is>
      </c>
      <c r="E24" s="5" t="n">
        <v>130100000</v>
      </c>
      <c r="F24" s="4" t="inlineStr">
        <is>
          <t xml:space="preserve"> </t>
        </is>
      </c>
      <c r="G24" s="4" t="inlineStr">
        <is>
          <t xml:space="preserve"> </t>
        </is>
      </c>
      <c r="H24" s="4" t="inlineStr">
        <is>
          <t xml:space="preserve"> </t>
        </is>
      </c>
      <c r="I24" s="4" t="inlineStr">
        <is>
          <t xml:space="preserve"> </t>
        </is>
      </c>
    </row>
    <row r="25">
      <c r="A25" s="4" t="inlineStr">
        <is>
          <t>Research and development activity</t>
        </is>
      </c>
      <c r="B25" s="4" t="inlineStr">
        <is>
          <t xml:space="preserve"> </t>
        </is>
      </c>
      <c r="C25" s="4" t="inlineStr">
        <is>
          <t xml:space="preserve"> </t>
        </is>
      </c>
      <c r="D25" s="4" t="inlineStr">
        <is>
          <t xml:space="preserve"> </t>
        </is>
      </c>
      <c r="E25" s="5" t="n">
        <v>4800000</v>
      </c>
      <c r="F25" s="4" t="inlineStr">
        <is>
          <t xml:space="preserve"> </t>
        </is>
      </c>
      <c r="G25" s="4" t="inlineStr">
        <is>
          <t xml:space="preserve"> </t>
        </is>
      </c>
      <c r="H25" s="4" t="inlineStr">
        <is>
          <t xml:space="preserve"> </t>
        </is>
      </c>
      <c r="I25" s="4" t="inlineStr">
        <is>
          <t xml:space="preserve"> </t>
        </is>
      </c>
    </row>
    <row r="26">
      <c r="A26" s="4" t="inlineStr">
        <is>
          <t>Ongoing clinical and preclinical studies</t>
        </is>
      </c>
      <c r="B26" s="4" t="inlineStr">
        <is>
          <t xml:space="preserve"> </t>
        </is>
      </c>
      <c r="C26" s="4" t="inlineStr">
        <is>
          <t xml:space="preserve"> </t>
        </is>
      </c>
      <c r="D26" s="4" t="inlineStr">
        <is>
          <t xml:space="preserve"> </t>
        </is>
      </c>
      <c r="E26" s="6" t="n">
        <v>1200000</v>
      </c>
      <c r="F26" s="4" t="inlineStr">
        <is>
          <t xml:space="preserve"> </t>
        </is>
      </c>
      <c r="G26" s="4" t="inlineStr">
        <is>
          <t xml:space="preserve"> </t>
        </is>
      </c>
      <c r="H26" s="4" t="inlineStr">
        <is>
          <t xml:space="preserve"> </t>
        </is>
      </c>
      <c r="I26" s="4" t="inlineStr">
        <is>
          <t xml:space="preserve"> </t>
        </is>
      </c>
    </row>
    <row r="27">
      <c r="A27" s="4" t="inlineStr">
        <is>
          <t>License Agreement | GlaxoSmithKline Intellectual Property | License Transf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recognized</t>
        </is>
      </c>
      <c r="B29" s="4" t="inlineStr">
        <is>
          <t xml:space="preserve"> </t>
        </is>
      </c>
      <c r="C29" s="4" t="inlineStr">
        <is>
          <t xml:space="preserve"> </t>
        </is>
      </c>
      <c r="D29" s="5" t="n">
        <v>1300000</v>
      </c>
      <c r="E29" s="4" t="inlineStr">
        <is>
          <t xml:space="preserve"> </t>
        </is>
      </c>
      <c r="F29" s="4" t="inlineStr">
        <is>
          <t xml:space="preserve"> </t>
        </is>
      </c>
      <c r="G29" s="5" t="n">
        <v>1300000</v>
      </c>
      <c r="H29" s="4" t="inlineStr">
        <is>
          <t xml:space="preserve"> </t>
        </is>
      </c>
      <c r="I29" s="4" t="inlineStr">
        <is>
          <t xml:space="preserve"> </t>
        </is>
      </c>
    </row>
    <row r="30">
      <c r="A30" s="4" t="inlineStr">
        <is>
          <t>Exclusive License And Collabor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recognized</t>
        </is>
      </c>
      <c r="B32" s="4" t="inlineStr">
        <is>
          <t xml:space="preserve"> </t>
        </is>
      </c>
      <c r="C32" s="4" t="inlineStr">
        <is>
          <t xml:space="preserve"> </t>
        </is>
      </c>
      <c r="D32" s="6" t="n">
        <v>0</v>
      </c>
      <c r="E32" s="4" t="inlineStr">
        <is>
          <t xml:space="preserve"> </t>
        </is>
      </c>
      <c r="F32" s="6" t="n">
        <v>0</v>
      </c>
      <c r="G32" s="6" t="n">
        <v>0</v>
      </c>
      <c r="H32" s="6" t="n">
        <v>0</v>
      </c>
      <c r="I32" s="4" t="inlineStr">
        <is>
          <t xml:space="preserve"> </t>
        </is>
      </c>
    </row>
    <row r="33">
      <c r="A33" s="4" t="inlineStr">
        <is>
          <t>Achivement of Threshold Upto 200 Million | License Agreement | GlaxoSmithKline Intellectual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s milestone payable upon achievement of threshold limit</t>
        </is>
      </c>
      <c r="B35" s="5" t="n">
        <v>77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hivement of Threshold Upto 300 million to 500 Million | License Agreement | GlaxoSmithKline Intellectual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s milestone payable upon achievement of threshold limit</t>
        </is>
      </c>
      <c r="B38" s="5" t="n">
        <v>6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hivement of Threshold Upto 750 million to 1 Billion | License Agreement | GlaxoSmithKline Intellectual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s milestone payable upon achievement of threshold limit</t>
        </is>
      </c>
      <c r="B41" s="5"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ccessful Completion of Mario Study | License Agreement | GlaxoSmithKline Intellectual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ccess-based development milestones receivable</t>
        </is>
      </c>
      <c r="B44" s="5" t="n">
        <v>10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formance-based development milestones receivable</t>
        </is>
      </c>
      <c r="B45" s="4" t="inlineStr">
        <is>
          <t xml:space="preserve"> </t>
        </is>
      </c>
      <c r="C45" s="6" t="n">
        <v>2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 License Agreement | GlaxoSmithKline Intellectual Prope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gulatory milestone payments receivable</t>
        </is>
      </c>
      <c r="B48" s="5" t="n">
        <v>7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ercial milestones payments receivable</t>
        </is>
      </c>
      <c r="B49" s="5" t="n">
        <v>11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s milestone payments receivable</t>
        </is>
      </c>
      <c r="B50" s="5" t="n">
        <v>24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ccess-based development milestones receivable</t>
        </is>
      </c>
      <c r="B51" s="5" t="n">
        <v>75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 Achivement of Three Interim Milestone of Ongoing Mario Study | License Agreement | GlaxoSmithKline Intellectual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uccess-based development milestones receivable</t>
        </is>
      </c>
      <c r="B54" s="6" t="n">
        <v>6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 Revenue Net | Customer Concentration Risk | Wholesaler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gross revenue</t>
        </is>
      </c>
      <c r="B57" s="4" t="inlineStr">
        <is>
          <t xml:space="preserve"> </t>
        </is>
      </c>
      <c r="C57" s="4" t="inlineStr">
        <is>
          <t xml:space="preserve"> </t>
        </is>
      </c>
      <c r="D57" s="4" t="inlineStr">
        <is>
          <t xml:space="preserve"> </t>
        </is>
      </c>
      <c r="E57" s="4" t="inlineStr">
        <is>
          <t xml:space="preserve"> </t>
        </is>
      </c>
      <c r="F57" s="4" t="inlineStr">
        <is>
          <t xml:space="preserve"> </t>
        </is>
      </c>
      <c r="G57" s="11" t="n">
        <v>0.44</v>
      </c>
      <c r="H57" s="4" t="inlineStr">
        <is>
          <t xml:space="preserve"> </t>
        </is>
      </c>
      <c r="I57" s="4" t="inlineStr">
        <is>
          <t xml:space="preserve"> </t>
        </is>
      </c>
    </row>
    <row r="58">
      <c r="A58" s="4" t="inlineStr">
        <is>
          <t>Sales Revenue Net | Customer Concentration Risk | Wholesaler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gross revenue</t>
        </is>
      </c>
      <c r="B60" s="4" t="inlineStr">
        <is>
          <t xml:space="preserve"> </t>
        </is>
      </c>
      <c r="C60" s="4" t="inlineStr">
        <is>
          <t xml:space="preserve"> </t>
        </is>
      </c>
      <c r="D60" s="4" t="inlineStr">
        <is>
          <t xml:space="preserve"> </t>
        </is>
      </c>
      <c r="E60" s="4" t="inlineStr">
        <is>
          <t xml:space="preserve"> </t>
        </is>
      </c>
      <c r="F60" s="4" t="inlineStr">
        <is>
          <t xml:space="preserve"> </t>
        </is>
      </c>
      <c r="G60" s="11" t="n">
        <v>0.26</v>
      </c>
      <c r="H60" s="4" t="inlineStr">
        <is>
          <t xml:space="preserve"> </t>
        </is>
      </c>
      <c r="I60" s="4" t="inlineStr">
        <is>
          <t xml:space="preserve"> </t>
        </is>
      </c>
    </row>
    <row r="61">
      <c r="A61" s="4" t="inlineStr">
        <is>
          <t>Sales Revenue Net | Customer Concentration Risk | Wholesaler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gross revenue</t>
        </is>
      </c>
      <c r="B63" s="4" t="inlineStr">
        <is>
          <t xml:space="preserve"> </t>
        </is>
      </c>
      <c r="C63" s="4" t="inlineStr">
        <is>
          <t xml:space="preserve"> </t>
        </is>
      </c>
      <c r="D63" s="4" t="inlineStr">
        <is>
          <t xml:space="preserve"> </t>
        </is>
      </c>
      <c r="E63" s="4" t="inlineStr">
        <is>
          <t xml:space="preserve"> </t>
        </is>
      </c>
      <c r="F63" s="4" t="inlineStr">
        <is>
          <t xml:space="preserve"> </t>
        </is>
      </c>
      <c r="G63" s="11" t="n">
        <v>0.28</v>
      </c>
      <c r="H63" s="4" t="inlineStr">
        <is>
          <t xml:space="preserve"> </t>
        </is>
      </c>
      <c r="I63" s="4" t="inlineStr">
        <is>
          <t xml:space="preserve"> </t>
        </is>
      </c>
    </row>
  </sheetData>
  <mergeCells count="3">
    <mergeCell ref="A1:A2"/>
    <mergeCell ref="D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in Each of Product Revenue Provision and Allowance Categories (Detail) - USD ($) $ in Thousands</t>
        </is>
      </c>
      <c r="B1" s="2" t="inlineStr">
        <is>
          <t>9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Balance</t>
        </is>
      </c>
      <c r="B4" s="6" t="n">
        <v>1541</v>
      </c>
      <c r="C4" s="6" t="n">
        <v>1380</v>
      </c>
    </row>
    <row r="5">
      <c r="A5" s="4" t="inlineStr">
        <is>
          <t>Provision related to current period revenue</t>
        </is>
      </c>
      <c r="B5" s="5" t="n">
        <v>7062</v>
      </c>
      <c r="C5" s="5" t="n">
        <v>4160</v>
      </c>
    </row>
    <row r="6">
      <c r="A6" s="4" t="inlineStr">
        <is>
          <t>Changes in estimate related to prior period revenue</t>
        </is>
      </c>
      <c r="B6" s="5" t="n">
        <v>-51</v>
      </c>
      <c r="C6" s="5" t="n">
        <v>24</v>
      </c>
    </row>
    <row r="7">
      <c r="A7" s="4" t="inlineStr">
        <is>
          <t>Credit/payments</t>
        </is>
      </c>
      <c r="B7" s="5" t="n">
        <v>-3807</v>
      </c>
      <c r="C7" s="5" t="n">
        <v>-3724</v>
      </c>
    </row>
    <row r="8">
      <c r="A8" s="4" t="inlineStr">
        <is>
          <t>Balance</t>
        </is>
      </c>
      <c r="B8" s="5" t="n">
        <v>4745</v>
      </c>
      <c r="C8" s="5" t="n">
        <v>1840</v>
      </c>
    </row>
    <row r="9">
      <c r="A9" s="4" t="inlineStr">
        <is>
          <t>Discounts and Chargeback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t>
        </is>
      </c>
      <c r="B11" s="5" t="n">
        <v>255</v>
      </c>
      <c r="C11" s="5" t="n">
        <v>249</v>
      </c>
    </row>
    <row r="12">
      <c r="A12" s="4" t="inlineStr">
        <is>
          <t>Provision related to current period revenue</t>
        </is>
      </c>
      <c r="B12" s="5" t="n">
        <v>1303</v>
      </c>
      <c r="C12" s="5" t="n">
        <v>1124</v>
      </c>
    </row>
    <row r="13">
      <c r="A13" s="4" t="inlineStr">
        <is>
          <t>Changes in estimate related to prior period revenue</t>
        </is>
      </c>
      <c r="B13" s="5" t="n">
        <v>-30</v>
      </c>
      <c r="C13" s="5" t="n">
        <v>-31</v>
      </c>
    </row>
    <row r="14">
      <c r="A14" s="4" t="inlineStr">
        <is>
          <t>Credit/payments</t>
        </is>
      </c>
      <c r="B14" s="5" t="n">
        <v>-1280</v>
      </c>
      <c r="C14" s="5" t="n">
        <v>-742</v>
      </c>
    </row>
    <row r="15">
      <c r="A15" s="4" t="inlineStr">
        <is>
          <t>Balance</t>
        </is>
      </c>
      <c r="B15" s="5" t="n">
        <v>248</v>
      </c>
      <c r="C15" s="5" t="n">
        <v>600</v>
      </c>
    </row>
    <row r="16">
      <c r="A16" s="4" t="inlineStr">
        <is>
          <t>Product Retur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alance</t>
        </is>
      </c>
      <c r="B18" s="5" t="n">
        <v>73</v>
      </c>
      <c r="C18" s="5" t="n">
        <v>21</v>
      </c>
    </row>
    <row r="19">
      <c r="A19" s="4" t="inlineStr">
        <is>
          <t>Provision related to current period revenue</t>
        </is>
      </c>
      <c r="B19" s="5" t="n">
        <v>316</v>
      </c>
      <c r="C19" s="5" t="n">
        <v>38</v>
      </c>
    </row>
    <row r="20">
      <c r="A20" s="4" t="inlineStr">
        <is>
          <t>Changes in estimate related to prior period revenue</t>
        </is>
      </c>
      <c r="B20" s="5" t="n">
        <v>660</v>
      </c>
      <c r="C20" s="5" t="n">
        <v>0</v>
      </c>
    </row>
    <row r="21">
      <c r="A21" s="4" t="inlineStr">
        <is>
          <t>Credit/payments</t>
        </is>
      </c>
      <c r="B21" s="5" t="n">
        <v>-384</v>
      </c>
      <c r="C21" s="5" t="n">
        <v>0</v>
      </c>
    </row>
    <row r="22">
      <c r="A22" s="4" t="inlineStr">
        <is>
          <t>Balance</t>
        </is>
      </c>
      <c r="B22" s="5" t="n">
        <v>665</v>
      </c>
      <c r="C22" s="5" t="n">
        <v>59</v>
      </c>
    </row>
    <row r="23">
      <c r="A23" s="4" t="inlineStr">
        <is>
          <t>Rebates and Incentiv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alance</t>
        </is>
      </c>
      <c r="B25" s="5" t="n">
        <v>1213</v>
      </c>
      <c r="C25" s="5" t="n">
        <v>1110</v>
      </c>
    </row>
    <row r="26">
      <c r="A26" s="4" t="inlineStr">
        <is>
          <t>Provision related to current period revenue</t>
        </is>
      </c>
      <c r="B26" s="5" t="n">
        <v>1979</v>
      </c>
      <c r="C26" s="5" t="n">
        <v>2998</v>
      </c>
    </row>
    <row r="27">
      <c r="A27" s="4" t="inlineStr">
        <is>
          <t>Changes in estimate related to prior period revenue</t>
        </is>
      </c>
      <c r="B27" s="5" t="n">
        <v>-766</v>
      </c>
      <c r="C27" s="5" t="n">
        <v>55</v>
      </c>
    </row>
    <row r="28">
      <c r="A28" s="4" t="inlineStr">
        <is>
          <t>Credit/payments</t>
        </is>
      </c>
      <c r="B28" s="5" t="n">
        <v>-2143</v>
      </c>
      <c r="C28" s="5" t="n">
        <v>-2982</v>
      </c>
    </row>
    <row r="29">
      <c r="A29" s="4" t="inlineStr">
        <is>
          <t>Balance</t>
        </is>
      </c>
      <c r="B29" s="5" t="n">
        <v>283</v>
      </c>
      <c r="C29" s="5" t="n">
        <v>1181</v>
      </c>
    </row>
    <row r="30">
      <c r="A30" s="4" t="inlineStr">
        <is>
          <t>Product Recal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Balance</t>
        </is>
      </c>
      <c r="B32" s="5" t="n">
        <v>0</v>
      </c>
      <c r="C32" s="5" t="n">
        <v>0</v>
      </c>
    </row>
    <row r="33">
      <c r="A33" s="4" t="inlineStr">
        <is>
          <t>Provision related to current period revenue</t>
        </is>
      </c>
      <c r="B33" s="5" t="n">
        <v>3464</v>
      </c>
      <c r="C33" s="5" t="n">
        <v>0</v>
      </c>
    </row>
    <row r="34">
      <c r="A34" s="4" t="inlineStr">
        <is>
          <t>Changes in estimate related to prior period revenue</t>
        </is>
      </c>
      <c r="B34" s="5" t="n">
        <v>85</v>
      </c>
      <c r="C34" s="5" t="n">
        <v>0</v>
      </c>
    </row>
    <row r="35">
      <c r="A35" s="4" t="inlineStr">
        <is>
          <t>Credit/payments</t>
        </is>
      </c>
      <c r="B35" s="5" t="n">
        <v>0</v>
      </c>
      <c r="C35" s="5" t="n">
        <v>0</v>
      </c>
    </row>
    <row r="36">
      <c r="A36" s="4" t="inlineStr">
        <is>
          <t>Balance</t>
        </is>
      </c>
      <c r="B36" s="6" t="n">
        <v>3549</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 xml:space="preserve">1. Description of Business and Basis of Preparation Organization SCYNEXIS, Inc. (“SCYNEXIS” or the “Company”) is a Delaware corporation formed on November 4, 1999. SCYNEXIS is a biotechnology company, headquartered in Jersey City, New Jersey, and is pioneering innovative medicines to overcome and prevent difficult-to-treat and drug-resistant infections. The Company is developing its proprietary class of enfumafungin-derived antifungal compounds (“fungerps") as broad-spectrum, systemic antifungal agents for multiple fungal indications. Ibrexafungerp is the first representative of this novel class of antifungals with additional assets from the “fungerp” family, including SCY-247, in pre-clinical stages of development. In June 2021, the U.S. Food and Drug Administration (“FDA”) approved BREXAFEMME® (ibrexafungerp tablets) for treatment of patients with vulvovaginal candidiasis (“VVC”), also known as vaginal yeast infection. In December 2022, the Company announced that the FDA approved a second indication for BREXAFEMME for the reduction in the incidence of recurrent vulvovaginal candidiasis ("RVVC"). In March 2023, the Company entered into a license agreement (the "License Agreement") with GlaxoSmithKline Intellectual Property (No. 3) Limited ("GSK") in which the Company granted GSK an exclusive (even as to the Company and its affiliates), royalty-bearing, sublicensable license for the development and commercialization of ibrexafungerp, including the approved product BREXAFEMME, for all indications, in all countries other than Greater China and certain other countries already licensed to third parties (See Note 12). The parties closed the transactions contemplated by the License Agreement in May 2023 and the Company received an upfront payment of $ 90.0 million. The Company was party to a Loan and Security Agreement, dated May 13, 2021, with Hercules Capital, Inc. ("Hercules Capital") and Silicon Valley Bridge Bank, N.A. (now a division of First Citizens Bank, “SVB”) (the "Loan Agreement"), pursuant to which Hercules Capital, SVB and each of the other lenders from time-to-time party to the Loan Agreement (collectively, the “Lenders”) loaned to the Company $ 35.0 million as of March 31, 2023. Upon receipt by the Company of the $ 90.0 million upfront payment from GSK in May 2023, all amounts payable under the Loan Agreement were fully paid (see Note 7). Following a recent review by GSK of the manufacturing process and equipment at the vendor that manufactures the ibrexafungerp drug substance, the Company became aware that a non-antibacterial beta-lactam drug substance was manufactured using equipment common to the manufacturing process for ibrexafungerp. Current FDA draft guidance recommends segregating the manufacture of non-antibacterial beta-lactam compounds from other compounds since beta-lactam compounds have the potential to act as sensitizing agents that may trigger hypersensitivity or an allergic reaction in some people. In the absence of the recommended segregation, there is a risk of cross contamination. It is not known whether any ibrexafungerp has been contaminated with a beta-lactam compound and the Company has not received reports of any adverse events due to the possible beta-lactam cross contamination. Nonetheless, out of an abundance of caution and in line with GSK’s recommendation, the Company has recalled BREXAFEMME® (ibrexafungerp tablets) from the market and placed a temporary hold on clinical studies of ibrexafungerp, including the Phase 3 MARIO study, until a mitigation strategy is determined. The patient-level and clinical product recall has been initiated and the Company is working with an experienced vendor to manage the process. The Company has begun engaging with the FDA and during a meeting in September 2023, the FDA concurred with the Company’s voluntary hold and placed a clinical hold on ibrexafungerp. The Company is working to provide additional information to the FDA and discuss potential paths for resolution of this issue. The clinical hold and recall affect the Company's two ongoing clinical studies: the Phase 3 MARIO study and a Phase 1 lactation study. The hold does not impact the recently completed FURI, CARES, VANQUISH and SCYNERGIA clinical studies, for which dosing is complete. The FDA determined that the compassionate use program for ibrexafungerp, which provides ibrexafungerp to patients with limited or no other treatment options, can continue provided the patient’s treating physician concludes a favorable benefit-risk assessment and the patient is made aware of and consents to the risk. This applies to patients currently in the program, as well as for new patients, pending confirmation of available supply. The Company's pre-clinical stage compound, SCY-247, is not affected by these developments. The clinical hold and recall create uncertainty as to the timing of achieving, and the Company's ability to achieve, the milestones under the License Agreement. Refer to Note 5 and Note 12 for further information regarding the Company's assessment of the potential impact of this uncertainty as it relates to inventory and revenue, respectively. The Company had an accumulated deficit of $ 335.7 million at September 30, 2023. The Company's capital resources primarily comprised cash and cash equivalents and investments of $ 105.2 million at September 30, 2023. While the Company believes its capital resources are sufficient to fund the Company’s on-going operations for a period of at least 12 months subsequent to the issuance of the accompanying unaudited condensed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successfully achieve the development, regulatory, and commercial milestones under its License Agreement with GSK, particularly in light of the discovery that a non-antibacterial beta-lactam drug substance was manufactured using equipment common to the manufacturing process for ibrexafungerp and resulting product recall;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condensed consolidated financial statements do not include any adjustments that might result from the outcome of this uncertainty. The unaudited condensed consolidated financial statements include the accounts of the Company and its wholly-owned subsidiary. Intercompany balances and transactions are eliminated in consolidation. Use of Estimates The preparation of the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nd judgments include: revenue recognition including gross to net estimates and the identification of performance obligations in licensing arrangements; estimates for the relative standalone selling price and measure of progress under the input method for the License Agreement; the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s of the warrant and derivative liabilities each reporting period. Unaudited Condensed Consolidated Financial Information The accompanying unaudited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and nine months ended September 30, 2023,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31,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consolidated financial statements and notes follow the same significant accounting policies as those described in the notes to the audited consolidated financial statements of the Company for the year ended December 31, 2022, except as described below. Product Recall The Company establishes reserves for product recalls on a product-specific basis when circumstances giving rise to the recall become known. The Company estimates product returns from consumers and customers across distribution channels, utilizing third-party data and other assumptions, and these are recorded within gross-to-net expenses on the Company’s unaudited condensed, consolidated statement of operations. Additionally, the Company estimates costs for any additional fees, including but not limited to freight and destruction charges for returned products and costs incurred by third party vendors. These expenses are recorded within selling, general, and administrative expenses within the Company’s unaudited condensed, consolidated statement of operations as they are in excess of the initial revenue recognized. These estimate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accounts receivable, inventory, accrued liabilities, net sales, gross profit, operating expenses and net income (loss). During the three and nine-months ended September 30, 2023, the Company recorded products recall reserves of $ 3.8 million, specifically for the voluntary recall of certain lots of BREXAFEMME. The Company reviews the product recall reserve for adequacy and adjusts the product recall accrual, if necessary, based on actual experience and estimated costs to be incurred. Allowance for Credit Losses The Company reviews its held-to-maturity investments for credit losses on a collective basis by major security type and in line with the Company's investment policy. As of September 30, 2023, the Company's held-to-maturity investments were in securities that are issued by the U.S. government and in corporate and agency bonds, are highly rated, and have a history of zero credit losses. The Company reviews the credit quality of its accounts receivables by monitoring the aging of its accounts receivable, the history of write offs for uncollectible accounts, and the credit quality of its significant customers, the current economic environment/macroeconomic trends, supportable forecasts, and other relevant factors. The Company's accounts receivable are with customers that do not have a history of uncollectibility nor a history of significantly aged accounts receivables. As of September 30, 2023, the Company did no t recognize a credit loss allowance for its investments or accounts receivable. Basic and Diluted Net (Loss) Income per Share of Common Stock The Company calculates net (loss) income per common share in accordance with ASC 260, Earnings Per Share . Basic net (loss) income per common share for the three and nine months ended September 30, 2023 and 2022 was determined by dividing net (loss) income applicable to common stockholders by the weighted average number of common shares outstanding during the period. Per ASC 260, Earnings Per Share, the weighted average number of common shares outstanding utilized for determining the basic net (loss) income per common share for the three and nine months ended September 30, 2023 includes the outstanding pre-funded warrants to purchase 7,516,267 and 3,200,000 shares of common stock issued in the April 2022 Public Offering and December 2020 public offering, respectively. The outstanding pre-funded warrants to purchase 11,666,667 and 3,200,000 shares of common stock issued in the April 2022 Public Offering and December 2020 public offering were included in the three and nine months ended September 30, 2022, respectively. Diluted net (loss) income per common share for the three and nine months ended September 30, 2023 and 2022 was determined as follows (in thousands, except share and per share amounts):
Three Months Ended September 30, Nine Months Ended September 30,
2023 2022 2023 2022
Net (loss) income $ ( 1,757 ) $ ( 29,584 ) $ 86,627 $ ( 48,380 )
Dilutive effect of convertible debt — — 1,437 —
Net (loss) income allocated to common shares $ ( 1,757 ) $ ( 29,584 ) $ 88,064 $ ( 48,380 )
Weighted average common shares outstanding – basic 47,891,996 47,503,821 47,829,614 40,965,908
Dilutive effect of convertible debt — — 1,138,200 —
Dilutive effect of restricted stock units — — 429,459 —
Weighted average common shares outstanding – diluted 47,891,996 47,503,821 49,397,273 40,965,908
Net (loss) income per share – diluted $ ( 0.04 ) $ ( 0.62 ) $ 1.78 $ ( 1.18 ) The following potentially dilutive shares of com mon stock and outstanding restricted stock units that contain certain performance contingencies have not been included in the computation of diluted net (loss) income per share for the three and nine months ended September 30, 2023 and 2022, as the result would be anti-dilutive or the performance contingencies have not been met:
Three Months Ended September 30, Nine Months Ended September 30,
2023 2022 2023 2022
Outstanding stock options 1,960,411 2,125,002 1,960,411 2,125,002
Outstanding restricted stock units 2,054,970 990,015 400,000 990,015
Warrants to purchase common stock associated with March 2018 public offering – Series 2 — 798,810 — 798,810
Warrants to purchase common stock associated with December 2020 public offering - Series 2 6,800,000 6,800,000 6,800,000 6,800,000
Warrants to purchase common stock associated with April 2022 Public Offering 15,000,000 15,000,000 15,000,000 15,000,000
Warrants to purchase common stock associated with Loan Agreement 198,811 198,819 198,811 198,819
Common stock associated with March 2019 Notes 1,138,200 1,138,200 — 1,138,200
Warrants to purchase common stock associated with Danforth 50,000 50,000 50,000 50,000
Total 27,202,392 27,100,846 24,409,222 27,100,846 Reclassification of Prior Year Amounts Certain prior year amounts have been reclassified for consistency with the current year presentation. Recently Adopted Accounting Pronouncements In June 2016, the FASB issued ASU No.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 The Company adopted ASU 2016-13 during the three months ended March 31, 2023 and the adoption did no t materially impact the unaudited condensed consolidated financial statements. Recently Issued Accounting Pronouncements In August 2020, the FASB issued ASU No. 2020-06, Debt—Debt with Conversion and Other Options and Derivatives and Hedging—Contracts in Entity’s Own Equity: Accounting for Convertible Instruments and Contracts in and Entity’s Own Equity (“ASU 2020-06”).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is currently evaluating the impact ASU 2020-06 will have on it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3. Investments The following table summarizes the investments at September 30, 2023 (in thousands):
Amortized Unrealized Unrealized Fair Value
As of September 30, 2023
Maturities &lt; 1 Year
U.S. government securities $ 7,197 $ — $ ( 1 ) $ 7,196
Corporate bonds 33,077 — ( 33 ) 33,044
Agency bonds 3,727 — ( 3 ) 3,724
Total short-term investments $ 44,001 $ — $ ( 37 ) $ 43,964
Maturities &gt; 1 Year
Corporate bonds $ 15,854 $ 3 $ ( 65 ) $ 15,792
Agency bonds 1,261 — ( 6 ) $ 1,255
Total investments $ 17,115 $ 3 $ ( 71 ) $ 17,047
As of December 31, 2022
Maturities &lt; 1 Year
U.S. government securities $ 27,689 $ — $ ( 160 ) $ 27,529
Total short-term investments $ 27,689 $ — $ ( 160 ) $ 27,529 The Company carries investments at amortized cost. The fair value of the U.S. government securities investments is determined based on “Level 1” inputs, which consist of quoted prices in active markets for identical assets. The fair value of the corporate and agency bonds is determined based on "Level 2" inputs, which consist of quoted prices for similar assets in active markets . The Company has evaluated the unrealized loss position in the U.S. government securities and corporate and agency bonds as of the balance sheet date and did not consider it to be indicative of an other-than-temporary impairment as the securities are highly-rated and the Company expects to realize the full principal amount at mat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September 30, 2023 December 31, 2022
Prepaid research and development services $ 394 $ 635
Prepaid insurance 486 622
Other prepaid expenses 397 1,184
Other current assets 1,895 62
Total prepaid expenses and other current assets $ 3,172 $ 2,5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1:28Z</dcterms:created>
  <dcterms:modified xmlns:dcterms="http://purl.org/dc/terms/" xmlns:xsi="http://www.w3.org/2001/XMLSchema-instance" xsi:type="dcterms:W3CDTF">2023-11-13T21:01:28Z</dcterms:modified>
</cp:coreProperties>
</file>